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Basis of Presentation" sheetId="6" state="visible" r:id="rId6"/>
    <sheet xmlns:r="http://schemas.openxmlformats.org/officeDocument/2006/relationships" name="Business Acquisitions" sheetId="7" state="visible" r:id="rId7"/>
    <sheet xmlns:r="http://schemas.openxmlformats.org/officeDocument/2006/relationships" name="Goodwill and Intangible Assets" sheetId="8" state="visible" r:id="rId8"/>
    <sheet xmlns:r="http://schemas.openxmlformats.org/officeDocument/2006/relationships" name="Long-Term Debt" sheetId="9" state="visible" r:id="rId9"/>
    <sheet xmlns:r="http://schemas.openxmlformats.org/officeDocument/2006/relationships" name="Income Taxes" sheetId="10" state="visible" r:id="rId10"/>
    <sheet xmlns:r="http://schemas.openxmlformats.org/officeDocument/2006/relationships" name="Equity-Based Compensation" sheetId="11" state="visible" r:id="rId11"/>
    <sheet xmlns:r="http://schemas.openxmlformats.org/officeDocument/2006/relationships" name="Stock Appreciation Rights, Defe" sheetId="12" state="visible" r:id="rId12"/>
    <sheet xmlns:r="http://schemas.openxmlformats.org/officeDocument/2006/relationships" name="Transactions With Related Parti" sheetId="13" state="visible" r:id="rId13"/>
    <sheet xmlns:r="http://schemas.openxmlformats.org/officeDocument/2006/relationships" name="Commitments and Contingencies" sheetId="14" state="visible" r:id="rId14"/>
    <sheet xmlns:r="http://schemas.openxmlformats.org/officeDocument/2006/relationships" name="Segments" sheetId="15" state="visible" r:id="rId15"/>
    <sheet xmlns:r="http://schemas.openxmlformats.org/officeDocument/2006/relationships" name="Earnings Per Common Share" sheetId="16" state="visible" r:id="rId16"/>
    <sheet xmlns:r="http://schemas.openxmlformats.org/officeDocument/2006/relationships" name="Subsequent Events" sheetId="17" state="visible" r:id="rId17"/>
    <sheet xmlns:r="http://schemas.openxmlformats.org/officeDocument/2006/relationships" name="Business, Basis of Presentati18" sheetId="18" state="visible" r:id="rId18"/>
    <sheet xmlns:r="http://schemas.openxmlformats.org/officeDocument/2006/relationships" name="Business, Basis of Presentati19" sheetId="19" state="visible" r:id="rId19"/>
    <sheet xmlns:r="http://schemas.openxmlformats.org/officeDocument/2006/relationships" name="Business Acquisitions (Tables)" sheetId="20" state="visible" r:id="rId20"/>
    <sheet xmlns:r="http://schemas.openxmlformats.org/officeDocument/2006/relationships" name="Goodwill and Intangible Assets " sheetId="21" state="visible" r:id="rId21"/>
    <sheet xmlns:r="http://schemas.openxmlformats.org/officeDocument/2006/relationships" name="Long-Term Debt (Tables)" sheetId="22" state="visible" r:id="rId22"/>
    <sheet xmlns:r="http://schemas.openxmlformats.org/officeDocument/2006/relationships" name="Equity-Based Compensation - (Ta" sheetId="23" state="visible" r:id="rId23"/>
    <sheet xmlns:r="http://schemas.openxmlformats.org/officeDocument/2006/relationships" name="Stock Appreciation Rights, De24" sheetId="24" state="visible" r:id="rId24"/>
    <sheet xmlns:r="http://schemas.openxmlformats.org/officeDocument/2006/relationships" name="Segments (Tables)" sheetId="25" state="visible" r:id="rId25"/>
    <sheet xmlns:r="http://schemas.openxmlformats.org/officeDocument/2006/relationships" name="Earnings Per Common Share (Tabl" sheetId="26" state="visible" r:id="rId26"/>
    <sheet xmlns:r="http://schemas.openxmlformats.org/officeDocument/2006/relationships" name="Business, Basis of Presentati27" sheetId="27" state="visible" r:id="rId27"/>
    <sheet xmlns:r="http://schemas.openxmlformats.org/officeDocument/2006/relationships" name="Business, Basis of Presentati28" sheetId="28" state="visible" r:id="rId28"/>
    <sheet xmlns:r="http://schemas.openxmlformats.org/officeDocument/2006/relationships" name="Business, Basis of Presentati29" sheetId="29" state="visible" r:id="rId29"/>
    <sheet xmlns:r="http://schemas.openxmlformats.org/officeDocument/2006/relationships" name="Business, Basis of Presentati30" sheetId="30" state="visible" r:id="rId30"/>
    <sheet xmlns:r="http://schemas.openxmlformats.org/officeDocument/2006/relationships" name="Business, Basis of Presentati31" sheetId="31" state="visible" r:id="rId31"/>
    <sheet xmlns:r="http://schemas.openxmlformats.org/officeDocument/2006/relationships" name="Business, Basis of Presentati32" sheetId="32" state="visible" r:id="rId32"/>
    <sheet xmlns:r="http://schemas.openxmlformats.org/officeDocument/2006/relationships" name="Business Acquisitions (Details)"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Long-Term Debt - Components (De" sheetId="39" state="visible" r:id="rId39"/>
    <sheet xmlns:r="http://schemas.openxmlformats.org/officeDocument/2006/relationships" name="Long-Term Debt - Acquisition De" sheetId="40" state="visible" r:id="rId40"/>
    <sheet xmlns:r="http://schemas.openxmlformats.org/officeDocument/2006/relationships" name="Long-Term Debt - Asset-Based Le" sheetId="41" state="visible" r:id="rId41"/>
    <sheet xmlns:r="http://schemas.openxmlformats.org/officeDocument/2006/relationships" name="Income Taxes (Details)" sheetId="42" state="visible" r:id="rId42"/>
    <sheet xmlns:r="http://schemas.openxmlformats.org/officeDocument/2006/relationships" name="Equity-Based Compensation - Gen" sheetId="43" state="visible" r:id="rId43"/>
    <sheet xmlns:r="http://schemas.openxmlformats.org/officeDocument/2006/relationships" name="Equity-Based Compensation - Sto" sheetId="44" state="visible" r:id="rId44"/>
    <sheet xmlns:r="http://schemas.openxmlformats.org/officeDocument/2006/relationships" name="Equity-Based Compensation - Bla" sheetId="45" state="visible" r:id="rId45"/>
    <sheet xmlns:r="http://schemas.openxmlformats.org/officeDocument/2006/relationships" name="Stock Appreciation Rights, De46" sheetId="46" state="visible" r:id="rId46"/>
    <sheet xmlns:r="http://schemas.openxmlformats.org/officeDocument/2006/relationships" name="Transactions With Related Par47" sheetId="47" state="visible" r:id="rId47"/>
    <sheet xmlns:r="http://schemas.openxmlformats.org/officeDocument/2006/relationships" name="Transactions With Related Par48" sheetId="48" state="visible" r:id="rId48"/>
    <sheet xmlns:r="http://schemas.openxmlformats.org/officeDocument/2006/relationships" name="Transactions With Related Par49" sheetId="49" state="visible" r:id="rId49"/>
    <sheet xmlns:r="http://schemas.openxmlformats.org/officeDocument/2006/relationships" name="Segments - Number (Details)" sheetId="50" state="visible" r:id="rId50"/>
    <sheet xmlns:r="http://schemas.openxmlformats.org/officeDocument/2006/relationships" name="Segments - Net Sales, Adjusted " sheetId="51" state="visible" r:id="rId51"/>
    <sheet xmlns:r="http://schemas.openxmlformats.org/officeDocument/2006/relationships" name="Segments - Reconciliation of Ne" sheetId="52" state="visible" r:id="rId52"/>
    <sheet xmlns:r="http://schemas.openxmlformats.org/officeDocument/2006/relationships" name="Segments - Net Sales by Main Pr" sheetId="53" state="visible" r:id="rId53"/>
    <sheet xmlns:r="http://schemas.openxmlformats.org/officeDocument/2006/relationships" name="Earnings Per Common Share (Deta" sheetId="54" state="visible" r:id="rId54"/>
    <sheet xmlns:r="http://schemas.openxmlformats.org/officeDocument/2006/relationships" name="Subsequent Event (Details)" sheetId="55" state="visible" r:id="rId55"/>
  </sheets>
  <definedNames/>
  <calcPr calcId="124519" fullCalcOnLoad="1"/>
</workbook>
</file>

<file path=xl/sharedStrings.xml><?xml version="1.0" encoding="utf-8"?>
<sst xmlns="http://schemas.openxmlformats.org/spreadsheetml/2006/main" uniqueCount="548">
  <si>
    <t>Document and Entity Information - shares</t>
  </si>
  <si>
    <t>6 Months Ended</t>
  </si>
  <si>
    <t>Oct. 31, 2017</t>
  </si>
  <si>
    <t>Dec. 07, 2017</t>
  </si>
  <si>
    <t>Document and Entity Information</t>
  </si>
  <si>
    <t>Entity Registrant Name</t>
  </si>
  <si>
    <t>GMS Inc.</t>
  </si>
  <si>
    <t>Entity Central Index Key</t>
  </si>
  <si>
    <t>Document Type</t>
  </si>
  <si>
    <t>10-Q</t>
  </si>
  <si>
    <t>Document Period End Date</t>
  </si>
  <si>
    <t>Oct. 31,
		2017</t>
  </si>
  <si>
    <t>Amendment Flag</t>
  </si>
  <si>
    <t>false</t>
  </si>
  <si>
    <t>Current Fiscal Year End Date</t>
  </si>
  <si>
    <t>--04-30</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Apr. 30, 2017</t>
  </si>
  <si>
    <t>Current assets:</t>
  </si>
  <si>
    <t>Cash and cash equivalents</t>
  </si>
  <si>
    <t>Trade accounts and notes receivable, net of allowances of $11,581 and $9,851, respectively</t>
  </si>
  <si>
    <t>Inventories, net</t>
  </si>
  <si>
    <t>Prepaid expenses and other current assets</t>
  </si>
  <si>
    <t>Total current assets</t>
  </si>
  <si>
    <t>Property and equipment, net of accumulated depreciation of $77,856 and $71,409, respectively</t>
  </si>
  <si>
    <t>Goodwill</t>
  </si>
  <si>
    <t>Intangible assets, net</t>
  </si>
  <si>
    <t>Other assets</t>
  </si>
  <si>
    <t>Total assets</t>
  </si>
  <si>
    <t>Current liabilities:</t>
  </si>
  <si>
    <t>Accounts payable</t>
  </si>
  <si>
    <t>Accrued compensation and employee benefits</t>
  </si>
  <si>
    <t>Other accrued expenses and current liabilities</t>
  </si>
  <si>
    <t>Current portion of long-term debt</t>
  </si>
  <si>
    <t>Total current liabilities</t>
  </si>
  <si>
    <t>Non-current liabilities:</t>
  </si>
  <si>
    <t>Long-term debt, less current portion</t>
  </si>
  <si>
    <t>Deferred income taxes, net</t>
  </si>
  <si>
    <t>Other liabilities</t>
  </si>
  <si>
    <t>Liabilities to noncontrolling interest holders, less current portion</t>
  </si>
  <si>
    <t>Total liabilities</t>
  </si>
  <si>
    <t>Commitments and contingencies</t>
  </si>
  <si>
    <t xml:space="preserve"> </t>
  </si>
  <si>
    <t>Stockholders’ equity:</t>
  </si>
  <si>
    <t>Common stock, par value $0.01 per share, 500,000 shares authorized; 41,031 and 40,971 shares issued as of October 31, 2017 and April 30, 2017, respectively</t>
  </si>
  <si>
    <t>Preferred stock, par value $0.01 per share, authorized 50,000,000 shares; 0 shares issued at October 31, 2017 and April 30, 2017</t>
  </si>
  <si>
    <t>Additional paid-in capital</t>
  </si>
  <si>
    <t>Retained earnings</t>
  </si>
  <si>
    <t>Accumulated other comprehensive loss</t>
  </si>
  <si>
    <t>Total stockholders’ equity</t>
  </si>
  <si>
    <t>Total liabilities and stockholders’ equity</t>
  </si>
  <si>
    <t>Condensed Consolidated Balance Sheets (Parenthetical) - USD ($) $ in Thousands</t>
  </si>
  <si>
    <t>Condensed Consolidated Balance Sheets</t>
  </si>
  <si>
    <t>Trade accounts and notes receivable, allowances (in dollars)</t>
  </si>
  <si>
    <t>Property and equipment, accumulated depreciation (in dollars)</t>
  </si>
  <si>
    <t>Common stock, par value (in dollars per share)</t>
  </si>
  <si>
    <t>Common stock, shares authorized</t>
  </si>
  <si>
    <t>Common stock, shares issued</t>
  </si>
  <si>
    <t>Preferred stock, par value (in dollars per share)</t>
  </si>
  <si>
    <t>Preferred stock, shares authorized</t>
  </si>
  <si>
    <t>Preferred stock, shares issued</t>
  </si>
  <si>
    <t>Condensed Consolidated Statements of Operations and Comprehensive Income - USD ($) shares in Thousands, $ in Thousands</t>
  </si>
  <si>
    <t>3 Months Ended</t>
  </si>
  <si>
    <t>Oct. 31, 2016</t>
  </si>
  <si>
    <t>Condensed Consolidated Statements of Operations and Comprehensive Income</t>
  </si>
  <si>
    <t>Net sales</t>
  </si>
  <si>
    <t>Cost of sales (exclusive of depreciation and amortization shown separately below)</t>
  </si>
  <si>
    <t>Gross profit</t>
  </si>
  <si>
    <t>Operating expenses:</t>
  </si>
  <si>
    <t>Selling, general and administrative</t>
  </si>
  <si>
    <t>Depreciation and amortization</t>
  </si>
  <si>
    <t>Total operating expenses</t>
  </si>
  <si>
    <t>Operating income</t>
  </si>
  <si>
    <t>Other (expense) income:</t>
  </si>
  <si>
    <t>Interest expense</t>
  </si>
  <si>
    <t>Write-off of debt discount and deferred financing fees</t>
  </si>
  <si>
    <t>Other income, net</t>
  </si>
  <si>
    <t>Total other (expense), net</t>
  </si>
  <si>
    <t>Income before taxes</t>
  </si>
  <si>
    <t>Provision for income taxes</t>
  </si>
  <si>
    <t>Net income</t>
  </si>
  <si>
    <t>Weighted average common shares outstanding:</t>
  </si>
  <si>
    <t>Basic (in shares)</t>
  </si>
  <si>
    <t>Diluted (in shares)</t>
  </si>
  <si>
    <t>Net income per share:</t>
  </si>
  <si>
    <t>Basic (in dollars per share)</t>
  </si>
  <si>
    <t>Diluted (in dollars per share)</t>
  </si>
  <si>
    <t>Comprehensive income:</t>
  </si>
  <si>
    <t>Change in other comprehensive income, 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 of property and equipment</t>
  </si>
  <si>
    <t>Write-off, accretion and amortization of debt discount and deferred financing fees</t>
  </si>
  <si>
    <t>Amortization of intangible assets</t>
  </si>
  <si>
    <t>Provision for losses on accounts and notes receivable</t>
  </si>
  <si>
    <t>Provision for obsolescence of inventory</t>
  </si>
  <si>
    <t>Equity-based compensation</t>
  </si>
  <si>
    <t>(Gain) on sale of assets</t>
  </si>
  <si>
    <t>Changes in assets and liabilities, net of effects of acquisitions:</t>
  </si>
  <si>
    <t>Trade accounts and notes receivable</t>
  </si>
  <si>
    <t>Inventories</t>
  </si>
  <si>
    <t>Deferred income taxes</t>
  </si>
  <si>
    <t>Prepaid expenses and other assets</t>
  </si>
  <si>
    <t>Accrued expenses and liabilities</t>
  </si>
  <si>
    <t>Liabilities to noncontrolling interest holders</t>
  </si>
  <si>
    <t>Income tax receivable / payable</t>
  </si>
  <si>
    <t>Cash provided by operating activities</t>
  </si>
  <si>
    <t>Cash flows from investing activities:</t>
  </si>
  <si>
    <t>Purchases of property and equipment</t>
  </si>
  <si>
    <t>Proceeds from sale of assets</t>
  </si>
  <si>
    <t>Acquisition of businesses, net of cash acquired</t>
  </si>
  <si>
    <t>Cash used in investing activities</t>
  </si>
  <si>
    <t>Cash flows from financing activities:</t>
  </si>
  <si>
    <t>Repayments on the revolving credit facility</t>
  </si>
  <si>
    <t>Borrowings from the revolving credit facility</t>
  </si>
  <si>
    <t>Payments of principal on long-term debt</t>
  </si>
  <si>
    <t>Principal repayments of capital lease obligations</t>
  </si>
  <si>
    <t>Proceeds from issuance of common stock in initial public offering, net of underwriting discounts</t>
  </si>
  <si>
    <t>Borrowings from term loan amendment</t>
  </si>
  <si>
    <t>Debt issuance costs</t>
  </si>
  <si>
    <t>Payments for taxes related to net share settlement of equity awards</t>
  </si>
  <si>
    <t>Cash provided by financing activities</t>
  </si>
  <si>
    <t>Increase (decrease) in cash and cash equivalents</t>
  </si>
  <si>
    <t>Balance, beginning of period</t>
  </si>
  <si>
    <t>Balance, end of period</t>
  </si>
  <si>
    <t>Supplemental cash flow disclosures:</t>
  </si>
  <si>
    <t>Cash paid for income taxes</t>
  </si>
  <si>
    <t>Cash paid for interest</t>
  </si>
  <si>
    <t>Supplemental schedule of noncash activities:</t>
  </si>
  <si>
    <t>Assets acquired under capital lease</t>
  </si>
  <si>
    <t>Issuance of installment notes associated with equity-based compensation liability awards</t>
  </si>
  <si>
    <t>Second Lien Term Loan due 2022</t>
  </si>
  <si>
    <t>Repayment of term loan / Repayment of term loan amendment</t>
  </si>
  <si>
    <t>Second amendment to First Lien Credit Agreement</t>
  </si>
  <si>
    <t>Business, Basis of Presentation and Summary of Significant Accounting Policies</t>
  </si>
  <si>
    <t xml:space="preserve">1
The terms “we,” “our,” “us,” “Successor” or the “Company” refer to GMS Inc., formerly GYP Holdings I Corp., and its subsidiaries. When such terms are used in this manner throughout the notes to the condensed consolidated financial statements, they are in reference only to the corporation, GMS Inc. and its subsidiaries, and are not used in reference to the Board of Directors, corporate officers, management, or any individual employee or group of employees.
On April 1, 2014, the Successor acquired, through its wholly‑owned entities, GYP Holdings II Corp. and GYP Holdings III Corp., all of the capital stock of Gypsum Management and Supply, Inc. (the “Predecessor”). We refer to this acquisition as the “Acquisition” and April 1, 2014 as the “Acquisition Date.” We changed our name from GYP Holdings I Corp. to GMS Inc. on July 6, 2015.
We have no independent operations and our only asset is our investment in the Predecessor.
Business
Founded in 1971, we are a distributor of specialty building products including wallboard, suspended ceilings systems, or ceilings, steel framing and other complementary specialty building products. We purchase products from a large number of manufacturers and then distribute these goods to a customer base consisting of wallboard and ceilings contractors and homebuilders and, to a lesser extent, general contractors and individuals. We have created a national footprint with more than 210 branches across 42 states.
Basis of Presentation
The condensed consolidated financial statements included in this Quarterly Report on Form 10-Q have been prepared pursuant to the rules and regulations of the Securities and Exchange Commission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the entire year . As a result, the unaudited condensed consolidated financial statements should be read in conjunction with our audited consolidated financial statements included in our Annual Report on Form 10-K for the fiscal year ended April 30, 2017.
Initial and Secondary Public Offerings
On May 13, 2016, we amended and restated our certificate of incorporation to increase our authorized share count to 550.0 million shares of stock, including 500.0 million shares of common stock and 50.0 million shares of preferred stock, each with a par value $0.01 per share and to split our common stock 10.158-for-1. Unless otherwise noted herein, historic share data has been adjusted to give effect to the stock split.
On June 1, 2016, we completed our initial public offering (“IPO”), of 8.1 million shares of common stock at a price of $21.00 per share, including 1.1 million shares of common stock that were issued as a result of the exercise in full by the underwriters of an option to purchase additional shares to cover over‑allotments. After underwriting discounts and commissions but before expenses, we received net proceeds from the IPO of approximately $156.9 million. We used these proceeds together with cash on hand to repay the $160.0 million principal amount of our term loan debt outstanding under our senior secured second lien term loan facility (“the Second Lien Facility”), which was a payment in full of the entire loan balance due under the Second Lien Facility.
On February 22, 2017, certain of our stockholders completed a secondary public offering of 8.0 million shares of the Company’s common stock at a price to the public of $29.25 per share, including 1.0 million shares of common stock that were sold as a result of the exercise in full by the underwriters of an option to purchase additional shares that was granted by the selling stockholders. We did not receive any proceeds from the sale of our common stock by the selling stockholders.
On June 7, 2017, certain of our stockholders completed an additional secondary public offering of 5.8 million shares of the Company’s common stock at a price to the public of $33.00 per share, including 0.8 million shares of common stock that were sold as a result of the exercise in full by the underwriters of an option to purchase additional shares that was granted by the selling stockholders. As a result of such offering, the control group consisting of certain affiliates of AEA Investors LP (“AEA”) and certain other of our stockholders no longer controls a majority of the voting power of our outstanding common stock. Accordingly, we are no longer a “controlled company” within the meaning of the New York Stock Exchange corporate governance standards. We did not receive any proceeds from the sale of our common stock by the selling stockholders.
Revision of Financial Statements
During the preparation of the Annual Report on Form 10-K for the year ended April 30, 2017, the Company determined that cash flows related to payments of working capital settlements were inappropriately classified as financing activities in the Consolidated Statements of Cash Flows for the fiscal year ended April 30, 2016 and the quarters ended July 31, 2016, October 31, 2016 and January 31, 2017. This resulted in understatements of cash used in investing activities (specifically the line item acquisitions of businesses, net of cash acquired) and cash provided by financing activities (specifically the line item cash paid for contingent consideration). The Company concluded that this misstatement was not material to the Company’s previously issued financial statements and that amendments of previously filed reports were therefore not required. However, the Company has elected to revise the previously reported quarterly amount in the Condensed Consolidated Statements of Cash Flows in this Quarterly Report on Form 10-Q.
The effect of this revision on the line items within the Company’s Condensed Consolidated Statement of Cash Flows for the six months ended October 31, 2016 was as follows:
Six Months Ended October 31, 2016
As Previously
Reported
Adjustment
As Revised
(in thousands)
Cash flows from investing activities:
Acquisition of business, net of cash acquired
$
(135,613)
$
(4,326)
$
(139,939)
Cash used in investing activities
$
(139,318)
$
(4,326)
$
(143,644)
Cash flows from financing activities:
Cash paid for contingent consideration
$
(4,326)
$
4,326
$
—
Cash provided by financing activities
$
135,942
$
4,326
$
140,268
Principles of Consolidation
The condensed consolidated financial statements present the results of operations, financial position and cash flows of the Company and its subsidiaries. All material intercompany balances and transactions have been eliminated in consolidation. The results of operations of businesses acquired are included from their respective dates of acquisit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surance Liabilities
The Company is self‑insured for certain losses related to medical claims. The Company has stop‑loss coverage to limit the exposure arising from medical claims. The Company has deductible‑based insurance policies for certain losses related to general liability, automobile and workers’ compensation. The deductible amount per incident is $0.25 million, $0.5 million and $1.0 million for general liability, workers’ compensation and automobile, respectively. The coverage consists of a primary layer and an excess layer. The primary layer of coverage is from $0.5 million to $2.0 million and the excess layer covers claims from $2.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s of October 31, 2017 and April 30, 2017, the aggregate liabilities for medical self‑insurance were $3.8 million and $3.4 million, respectively, and are included in other accrued expenses and current liabilities in the Condensed Consolidated Balance Sheets. As of October 31, 2017 and April 30, 2017, reserves for general liability, automobile and workers’ compensation totaled approximately $13.7 million and $15.9 million, respectively, and are included in other accrued expenses and current liabilities and other liabilities in the Condensed Consolidated Balance Sheets. As of October 31, 2017 and April 30, 2017, amounts recoverable for medical self-insurance, general liability, automobile and workers’ compensation totaled approximately $5.9 million and $6.7 million, respectively, and are included in prepaid expenses and other current assets and other assets in the Condensed Consolidated Balance Sheets.
Fair Value of Financial Instruments
Fair value is the price that would be received to sell an asset or paid to transfer a liability in the principal or most advantageous market in an orderly transaction between market participants on the measurement date. The carrying value of cash and cash equivalents, receivables, accounts payable, other current liabilities and accrued interest approximates fair value due to its short‑term nature. Based on borrowing rates available to the Company for loans with similar terms, the carrying values of the Company’s debt approximate fair valu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As discussed in Note 7, we have recorded stock appreciation rights, deferred compensation and redeemable noncontrolling interests at their expected fair values. The determination of these fair values is based on Level 3 inputs. These inputs include a volatility rate based on comparable entities, a discount rate, the expected time to redemption of the liabilities, historical values of the book equity of certain subsidiaries, and market information for comparable entities. The use of these inputs to derive the fair value of the liabilities at a point in time can result in volatility to the financial statements to our current and projected financial results.
Earnings Per Share
Basic earnings per share is computed by dividing net income by the weighted average number of outstanding shares of common stock for the period. Diluted earnings per share reflects the potential dilution that could occur if instruments that may require the issuance of common stock in the future were settled and the underlying shares of common stock were issued. Diluted earnings per share is computed by increasing the weighted‑average number of outstanding shares of common stock computed in basic earnings per share to include the dilutive effect of stock options and other equity‑based instruments held by the Company’s employees and directors during each period. In periods of net loss, the number of shares used to calculate diluted loss per share is the same as basic net loss per share.
Recent Accounting Pronouncements
Revenue recognition — In May 2014, the Financial Accounting Standards Board (the "FASB") issued authoritative guidance on revenue from contracts with customers. The new guidance supersedes most existing revenue recognition guidance and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also requires disclosure of the nature, amount, timing, and uncertainty of revenue and cash flows arising from contracts with customers . In August 2015, the FASB issued guidance that deferred the effective date by one year. The standard is now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intends to adopt the standard in the first quarter of its fiscal year ending April 30, 2019. The Company is in the process of determining the method of adoption and assessing the impact the new standard will have on its consolidated financial statements. Based upon current interpretations, we do not anticipate the adoption of this standard to have a material impact on our financial statements; aside from adding expanded disclosures, which are currently under consideration, as are further considerations of potential additional or expanded internal controls over financial reporting.
Leases —In February 2016, the FASB issued authoritative guidance on accounting for leases. The new standard establishes a right-of-use (ROU) model that requires a lessee to record a ROU asset and a lease liability on the balance sheet for all leases with terms longer than 12 months. Leases will be classified as either finance or operating, with such classification affecting the pattern of expense recognition in the statement of operations. The new standard is effective for the Company's fiscal year beginning May 1, 2019 (the first day of fiscal 2020), including interim reporting periods within that fiscal year. A modified transition approach is required for lessees for capital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financial statements, the Company expects that upon adoption it will recognize ROU assets and liabilities that could be material.
Stock Compensation —In March 2016, the FASB issued authoritative guidance that simplifies many key aspects of the accounting for and cash flow presentation of employee share-based compensation transactions, including accounting for income taxes, forfeitures and statutory withholding requirements. The Company adopted this guidance on May 1, 2017 (the first day of fiscal 2018) on a prospective basis. Effective May 1, 2017, the Company now records all excess tax benefits or tax deficiencies as a component of its provision for income taxes in the statement of operations. The Company recorded excess tax benefits of $1.1 million during the six months ended October 31, 2017. Additionally, the Company now presents excess tax benefits or deficiencies as operating cash flows versus reclassifying the amount out of operating cash flows and presenting it in financing activities in the statement of cash flows.
Additional amendments from this guidance related to forfeitures and minimum statutory withholding tax requirements had no impact to our financial position, results of operations or cash flows. As permitted, we continue to estimate forfeitures to determine the amount of compensation cost to be recognized each period rather than electing to account for forfeitures as they occur, and we continue to present the value of shares withheld for minimum statutory tax withholding requirements on the statements of cash flows as a financing activity. Another impact of the adoption is that the calculation of the effect of dilutive securities now excludes any derived excess tax benefits or deficiencies from assumed future proceeds.
Inventory — In July 2015, the FASB issued authoritative guidance on accounting for inventory. The new guidance requires that inventory be measured at the lower of cost and net realizable value. The new guidance is limited to inventory measured using the first-in, first-out (“FIFO”) or average cost methods and excludes inventory measured using last-in, first-out (“LIFO”) or retail inventory methods. The new standard is effective for fiscal years, and interim periods, beginning after December 15, 2016. The Company adopted this guidance on May 1, 2017 (the first day of fiscal 2018) with no </t>
  </si>
  <si>
    <t>Business Acquisitions</t>
  </si>
  <si>
    <t xml:space="preserve">2. Business Acquisitions
The Company operates in a highly fragmented industry. A key component of the Company’s strategy is growth through acquisition that expands its geographic coverage, provides complementary lines of business and increases its market share.
The Company has accounted for all business combinations using the acquisition method. The assets acquired and liabilities assumed were recognized at their acquisition date fair values. Goodwill was measured as the excess of consideration transferred over the net of the acquisition date fair values of the assets acquired and the liabilities assumed . Goodwill recognized is attributable to synergies achieved through the streamlining of operations combined with improved margins attainable through increased market presence and is all attributable to our one operating reportable segment. The results of operations of acquisitions are reflected in the Company’s Condensed Consolidated Financial Statements from the date of acquisition.
Fiscal 2018 Acquisitions
During the six months ended October 31, 2017, the Company completed the following acquisitions, with an aggregate purchase price of $17.3 million of cash consideration, subject to finalization of working capital settlement amounts. The pro forma impact of these acquisitions is not presented as the effects were not material to the Company’s Condensed Consolidated Financial Statements.
Company Name
Form of Acquisition
Date of Acquisition
ASI Building Products, LLC
Purchase of net assets
August 1, 2017
Washington Builders Supply, Inc.
Purchase of net assets
October 2, 2017
The preliminary allocation of purchase consideration for these acquisitions is summarized as follows:
Preliminary
Purchase Price
Allocation
October 31, 2017
(in thousands)
Trade accounts and notes receivable
$
4,250
Inventories
2,814
Property and equipment
794
Tradenames
1,000
Vendor agreement
1,000
Below market leases
350
Non-compete agreements
270
Customer relationships
5,800
Goodwill
2,529
Liabilities assumed
(1,485)
Purchase price
$
17,322
The goodwill and intangible assets related to these acquisitions are expected to be deductible for U.S. federal income tax purposes. The Company believes that the information gathered to date provides a reasonable basis for estimating the fair values of assets acquired and liabilities assumed but the Company is waiting for additional information (related to the finalization of working capital settlements) necessary to finalize those fair values. Thus, the provisional measurements of fair value set forth above are preliminary. Such changes are not expected to be significant. The Company expects to complete the purchase price allocation as soon as practicable but no later than one year from the applicable acquisition date.
Fiscal 2017 Acquisitions
In fiscal 2017, the Company completed the following acquisitions, with an estimated aggregate purchase price of $154.0 million, comprised of $148.7 million of cash consideration and $5.3 million of consideration related to working capital settlements and contingent consideration. The pro forma impact of acquisitions is not presented as the effects were not material to the Company’s Condensed Consolidated Financial Statements.
Company Name
Form of Acquisition
Date of Acquisition
Wall &amp; Ceiling Supply Co., Inc.
Purchase of net assets
May 2, 2016
Rockwise, LLC
Purchase of net assets
July 5, 2016
Steven F. Kempf Building Materials, Inc.
Purchase of net assets
August 29, 2016
Olympia Building Supplies, LLC/Redmill, Inc.
Purchase of 100% of outstanding common stock
September 1, 2016
United Building Materials, Inc.
Purchase of net assets
October 3, 2016
Ryan Building Materials, Inc.
Purchase of net assets
October 31, 2016
Interior Products Supply
Purchase of net assets
December 5, 2016
Hawaii-based distribution business of Grabber Construction Products
Purchase of net assets
February 1, 2017
The preliminary allocation of purchase consideration for these acquisitions is summarized as follows:
Preliminary
Preliminary
Purchase Price
Purchase Price
Allocation
Adjustments/
Allocation
April 30, 2017
Reclassifications
October 31, 2017
(in thousands)
Cash and cash equivalents
$
1,558
$
—
$
1,558
Trade accounts and notes receivable
37,691
238
37,929
Inventories
16,504
—
16,504
Other current assets
657
14
671
Property and equipment
8,357
—
8,357
Tradenames
9,490
—
9,490
Customer relationships
64,660
—
64,660
Goodwill
37,728
115
37,843
Deferred tax liability
(6,011)
—
(6,011)
Liabilities assumed
(16,958)
—
(16,958)
Purchase price
$
153,676
$
367
$
154,043
During the six months ended October 31, 2017, the Company recorded adjustments to working capital resulting in an increase in total consideration paid of $0.4 million. As of October 31, 2017, goodwill of $25.6 million and other intangible assets of $53.6 million related to these acquisitions are expected to be deductible for U.S. federal income tax purposes. Also as of October 31, 2017, goodwill of $12.2 million and other intangible assets of $20.6 million related to these acquisitions are expected to be nondeductible for U.S. federal income tax purposes. The Company believes that the information gathered to date provides a reasonable basis for estimating the fair values of assets acquired and liabilities assumed, but the Company is waiting for additional information necessary to finalize the fair values of certain acquisitions for which final working capital settlements have not been determined. The additional information necessary is that which will result from these settlements. Such changes are not expected to be significant. The Company expects to complete the purchase price allocation for certain of these acquisitions as soon as practicable but no later than one year from the applicable acquisition date. </t>
  </si>
  <si>
    <t>Goodwill and Intangible Assets</t>
  </si>
  <si>
    <t>3. Goodwill and Intangible Assets
Goodwill
The following table presents changes in the carrying amount of goodwill during the six months ended October 31, 2017:
Carrying
Amount
(in thousands)
Balance as of May 1, 2017
$
423,644
Goodwill acquired
2,529
Purchase price adjustments
115
Balance as of October 31, 2017
$
426,288
Intangible Assets
The following table presents the components of the Company’s definite-lived intangible assets as of October 31, 2017 and April 30, 2017:
Estimated
Weighted
October 31, 2017
Useful
Average
Gross
Net
Lives
Amortization
Carrying
Accumulated
Carrying
(years)
Period
Amount
Amortization
Value
(dollars in thousands)
Customer relationships
5 - 13
10.9
$
279,000
$
131,012
$
147,988
Definite-lived tradenames
5 - 20
18.0
26,250
2,501
23,749
Vendor agreements
8 - 10
8.3
6,644
2,553
4,091
Leasehold interests
7 - 15
9.0
2,866
661
2,205
Non-compete agreements
5
5.0
270
13
257
Totals
$
315,030
$
136,740
$
178,290
Estimated
Weighted
April 30, 2017
Useful
Average
Gross
Net
Lives
Amortization
Carrying
Accumulated
Carrying
(years)
Period
Amount
Amortization
Value
(dollars in thousands)
Customer relationships
5 - 13
10.9
$
273,196
$
111,291
$
161,905
Definite-lived tradenames
5 - 20
18.3
25,250
1,718
23,532
Vendor agreement
8
8.0
5,644
2,176
3,468
Leasehold interests
7 - 13
8.2
2,516
496
2,020
Totals
$
306,606
$
115,681
$
190,925
Definite-lived intangible assets are amortized over their estimated useful lives. The Company amortizes its customer relationships using an accelerated method to match the estimated cash flow generated by such assets, and amortizes its other definite-lived intangibles using the straight-line method because a pattern to which the expected benefits will be consumed or otherwise used up could not be reliably determined. Amortization expense related to definite-lived intangible assets was $10.7 million and $21.0 million for the three and six months ended October 31, 2017, respectively, and $10.8 million and $20.2 million for the three and six months ended October 31, 2016, respectively. Amortization expense is recorded in depreciation and amortization expense in the Condensed Consolidated Statements of Operations and Comprehensive Income.
Based on the current amount of definite-lived intangible assets, the Company expects to record amortization expense of approximately $20.2 million during the remaining six months in the year ending April 30, 2018 and $34.2 million, $27.5 million, $22.2 million, $18.0 million and $56.2 million during the years ended April 30, 2019, 2020, 2021, 2022 and thereafter, respectively. Actual amortization expense to be reported in future periods could differ materially from these estimates as a result of acquisitions, changes in useful lives and other relevant factors.
The Company’s indefinite-lived intangible assets consist of tradenames which had a carrying amount of $61.4 million as of October 31, 2017 and April 30, 2017.</t>
  </si>
  <si>
    <t>Long-Term Debt</t>
  </si>
  <si>
    <t>4. Long-Term Debt
The Company’s long‑term debt consisted of the following as of October 31, 2017 and April 30, 2017:
October 31,
April 30,
2017
2017
(in thousands)
First Lien Term Loan due 2023 (1) (2)
$
565,089
$
470,245
ABL Facility
12,000
103,353
Capital lease obligations, at an annual rate of 5.50%, due in monthly installments through 2023
19,043
15,611
Installment notes at fixed rates up to 5.0%, due in monthly and annual installments through 2023 (3)
14,409
5,711
Carrying value of debt
610,541
594,920
Less current portion
27,786
11,530
Long-term debt
$
582,755
$
583,390
(1)
Net of unamortized discount of $2,864 and $1,658 as of October 31, 2017 and April 30, 2017, respectively.
(2)
Net of deferred financing costs of $6,774 and $5,712 as of October 31, 2017 and April 30, 2017, respectively.
(3)
Net of unamortized discount of $1,664 and $751 as of October 31, 2017 and April 30, 2017, respectively.
Acquisition Debt
On April 1, 2014, the Company's wholly-owned subsidiaries, GYP Holdings II Corp., as parent guarantor (in such capacity, "Holdings"), and GYP Holdings III Corp., as borrower (in such capacity, the "Borrower" and, together with Holdings and the Subsidiary Guarantors (as defined therein), the "Loan Parties"), entered into a senior secured first lien term loan facility (the "First Lien Facility") and a senior secured second lien term loan facility (the "Second Lien Facility" and, together with the First Lien Facility, the "Term Loan Facilities") in the aggregate amount of $550.0 million to acquire Gypsum Management and Supply, Inc.
The Term Loan Facilities originally consisted of a First Lien Term Loan and a Second Lien Term Loan (respectively, the "First Term Loan" and "Second Term Loan"). The First Term Loan was issued in an original aggregate principal amount of $388.1 million (net of $2.0 million of original issue discount). The Second Term Loan was issued in an original aggregate principal amount of $158.4 million (net of $1.6 million of original issue discount) and is no longer outstanding.
On June 1, 2016, the Company used the IPO proceeds together with cash on hand to repay the $160.0 million principal amount of our term loan debt outstanding under our Second Lien Facility, which was a payment in full of the entire loan balance due under the Second Lien Facility. In addition, the Company recorded a write-off of debt discount and deferred financing fees of $5.4 million, which is included in write-off of discount and deferred financing fees in the Condensed Consolidated Statements of Operations and Comprehensive Income for the six months ended October 31, 2016.
On September 27, 2016, the Company entered into an Incremental First Lien Term Commitments Amendment (the “First Amendment”), among the Borrower, Holdings, the other Loan Parties party thereto, Credit Suisse AG, as administrative agent and as new incremental first lien lender, which amended the First Lien Credit Agreement, dated April 1, 2014 (the “First Lien Credit Agreement”), among the Borrower, Holdings, the financial institutions from time to time party thereto, as lenders, and Credit Suisse AG, as administrative agent and collateral agent. The First Amendment amended the First Lien Credit Agreement to, among other things, provide for a new first lien term loan facility of approximately $481.2 million with an interest at floating rate based on LIBOR, with a 1.00% floor, plus 3.50%, representing a twenty-five basis point improvement compared to the interest rate of the existing First Lien Facility immediately prior to giving effect to the First Amendment. Net proceeds from the new First Lien Facility were used to repay the Company’s existing First Lien Facility of $381.2 million and a portion of the loans under the ABL Facility as well as to pay related expenses. The Company recorded a write-off of debt discount and deferred financing fees of $1.5 million, which is included in write-off of discount and deferred financing fees in the Condensed Consolidated Statements of Operations and Comprehensive Income for the six months ended October 31, 2016.
On June 7, 2017, the Company entered into the Second Amendment to First Lien Credit Agreement (the “Second Amendment”), among the Borrower, Holdings, the other Loan Parties party thereto, Credit Suisse AG, as administrative agent and as 2017 incremental first lien lender, which amended the First Lien Credit Agreement (as amended by the First Amendment and as supplemented from time to time). The Second Amendment provides for a new first lien term loan facility under the First Lien Credit Agreement in the aggregate principal amount of approximately $577.6 million due on April 1, 2023 that bears interest at a floating rate based on LIBOR, with a 1.00% floor, plus 3.00%, representing a fifty basis point improvement compared to the interest rate of the existing First Lien Facility immediately prior to giving effect to the Second Amendment. As of October 31, 2017, the applicable rate of interest was 4.38 %. Net proceeds were used to repay the existing First Lien Loan outstanding balance of approximately $477.6 million and approximately $94.0 million of loans under its asset based revolving credit facility as well as to pay related expenses. The Company recorded a write-off of debt discount and deferred financing fees of $0.1 million, which is included in write-off of discount and deferred financing fees in the Condensed Consolidated Statements of Operations and Comprehensive Income for the six months ended October 31, 2017.
Asset Based Lending Facility
The Company has an Asset Based Lending Credit Facility (the “ABL Facility”), that provides for aggregate revolving commitments of $345.0 million (including same day swing line borrowings of $34.5 million). GYP Holdings III Corp. is the lead borrower (in such capacity, the “Lead Borrower”). Extensions of credit under the ABL Facility are limited by a borrowing base calculated periodically based on specified percentages of the value of eligible inventory and eligible accounts receivable, subject to certain reserves and other adjustments.
At the Company’s option, the interest rates applicable to the loans under the ABL Facility are based at LIBOR or base rate plus, in each case, an applicable margin. The margins applicable for each elected interest rate are subject to a pricing grid, as defined in the ABL Facility agreement, based on average daily availability for the most recent fiscal quarter. As of October 31, 2017, the applicable rate of interest was 4.75%. The ABL Facility also contains an unused commitment fee subject to utilization, as included in the ABL Facility agreement.
As of October 31, 2017, the Company had available borrowing capacity of approximately $321.6 million under the ABL Facility. The ABL Facility will mature on November 18, 2021 unless the individual affected lenders agree to extend the maturity of their respective loans under the ABL Facility upon the Company's request and without the consent of any other lender. The ABL Facility contains a cross default provision with the First Lien Facility.
Covenants under the ABL Facility and First Lien Facility
The ABL Facility contains certain affirmative covenants, including financial and other reporting requirements. The Company was in compliance with all such covenants as of October 31, 2017.
The First Lien Facility contains a number of covenants that limit our ability and the ability of our restricted subsidiaries, as described in the First Lien Credit Agreement, to: incur more indebtedness; pay dividends, redeem stock or make other distributions; make investments; create restrictions on the ability of our restricted subsidiaries to pay dividends to us or make other intercompany transfers; create liens securing indebtedness; transfer or sell assets; merge or consolidate; enter into certain transactions with our affiliates; and prepay or amend the terms of certain indebtedness. The Company was in compliance with all restrictive covenants as of October 31, 2017.</t>
  </si>
  <si>
    <t>Income Taxes</t>
  </si>
  <si>
    <t>5. Income Taxes
The Company considers each interim period an integral part of the annual period and measures tax expense (benefit) using an estimated annual effective income tax rate. Estimates of the annual effective income tax rate at the end of interim periods are, out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the forecasted annual income (loss) projections, tax rate changes, or discrete tax items could result in significant adjustments to quarterly income tax expense (benefit) in future periods.
The Company evaluates its deferred tax assets quarterly to determine if valuation allowances are required. In this evaluation,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 forward period necessary to absorb the federal and state net operating losses and other deferred tax assets. The reversal of such liabilities would utilize the federal and state net operating losses and other deferred tax assets.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The Company had valuation allowances of $0.3 million against its deferred tax assets related to certain tax jurisdictions as of October 31, 2017 and April 30, 2017. To the extent the Company generates sufficient taxable income in the future to utilize the tax benefits of the net deferred tax assets on which a valuation allowance is recorded, the effective tax rate may decrease as the valuation allowance is reversed.
The effective income tax rate on continuing operations for the six months ended October 31, 2017 was 37.5% compared to an effective income tax rate of 20.7% for the six months ended October 31, 2016. The increase in the effective income tax rate is primarily due to the prior year election under section 338 (h)(10) of the Internal Revenue Code. As a result of this election, the Company decreased its deferred tax liabilities and tax expense in the three months ended October 31, 2016 by $7.0 million.
The Company had no material uncertain tax positions as of October 31, 2017 and April 30, 2017.</t>
  </si>
  <si>
    <t>Equity-Based Compensation</t>
  </si>
  <si>
    <t>6. Equity-Based Compensation
General
The Company has granted options to purchase the Company’s common stock under its 2014 GYP Holdings I Corp. Stock Option Plan. The stock options granted under this plan vest over a four-year period and have a 10‑year term. In October 2017, the shareholders of the Company approved the GMS Inc. Equity Incentive Plan (the “Equity Incentive Plan”). Future grants will be made from the Equity Incentive Plan. The Equity Incentive Plan is administered by a committee of the Board of Directors, which determines the terms of the awards granted. Under the Equity Incentive Plan, the committee may grant various forms of equity-based incentive compensation, including stock options, stock appreciation rights, restricted stock, restricted stock units and performance awards, among others. The Company’s Equity Incentive Plan provides for the issuance of a maximum of 2.5 million shares, of which approximately 2.5 million shares were still available for grant as of October 31, 2017. The Company intends to use authorized and unissued shares to satisfy share award exercises, unless otherwise noted.
The Company measures compensation cost for all share‑based awards at fair value on the grant date (or measurement date if different) using the Black-Scholes option-pricing model and recognizes compensation expense, net of estimated forfeitures, over the requisite service period for awards expected to vest. The Company estimates forfeitures based on historical analysis of actual stock option forfeitures and employee turnover. Actual forfeitures are recorded when incurred and estimated forfeitures are reviewed and adjusted at least annually.
Stock Option Awards
The following table presents stock option activity for the six months ended October 31, 2017:
Weighted
Weighted
Average
Average
Remaining
Aggregate
Number of
Exercise
Contractual
Intrinsic
Options
Price
Life (years)
Value
(shares and dollars in thousands)
Outstanding as of May 1, 2017
2,088
$
13.49
7.23
$
47,336
Options granted
—
—
Options exercised
161
12.53
Options forfeited
—
—
Options expired
—
—
Outstanding as of October 31, 2017
1,927
$
13.57
6.73
$
39,467
Exercisable as of October 31, 2017
1,501
$
12.83
6.56
$
31,854
Expected to vest after October 31, 2017
426
$
16.17
7.31
$
7,614
The aggregate intrinsic value represents the value of the Company’s closing stock price on the last trading day of the period in excess of the weighted average exercise price multiplied by the number of options outstanding, exercisable or expected to vest. Options expected to vest are unvested shares net of expected forfeitures. The total intrinsic value of options exercised during the six months ended October 31, 2017 was $3.5 million. There were no stock option exercises during the six months ended October 31, 2016. As of October 31, 2017, there was $1. 0 million of total unrecognized compensation cost related to stock options. That cost is expected to be recognized over a weighted-average period of 0.5 years.
The Company did not grant any stock option awards during the six months ended October 31, 2017. The fair value of stock options granted during the six months ended October 31, 2016 was estimated using the Black-Scholes option-pricing model with the following assumptions:
October 31, 2016
Volatility
41.10
%
Expected life (years)
Risk-free interest rate
1.53
%
Dividend yield
—
%
The weighted average grant date fair value of options granted during the six months ended October 31, 2016 was $9.56 per share. The expected volatility was based on the average volatility of peer public entities that are similar in size and industry since prior to our IPO discussed in Note 1, “ — Initial and Secondary Public Offerings,” we did not have sufficient history to estimate the expected volatility of our common stock price. The expected life of stock options was based on previous history of exercises. The risk‑free rate was based on the U.S. Treasury yield curve in effect at the time of grant for the expected term of the stock option. The expected dividend yield was 0% as we have not declared any common stock dividends to date and do not expect to declare common stock dividends in the near future. The fair value of the underlying common stock at the date of grant was determined based on the value of the Company’s closing stock price on the trading day immediately preceding the date of the grant.</t>
  </si>
  <si>
    <t>Stock Appreciation Rights, Deferred Compensation and Redeemable Noncontrolling Interests</t>
  </si>
  <si>
    <t>7. Stock Appreciation Rights, Deferred Compensation and Redeemable Noncontrolling Interests
Certain subsidiaries have equity based compensation arrangements with certain of the subsidiary’s employees and minority shareholders. These arrangements are stock appreciation rights, deferred compensation agreements and liabilities to noncontrolling interest holders. Since these arrangements are typically settled in cash or notes, the Company accounts for these arrangements as liability awards and measures at fair value. Total expense related to these instruments was $2.3 million during the six months ended October 31, 2017 and was included in selling, general and administrative expenses in the Condensed Consolidated Statement of Operations and Comprehensive Income.
Stock Appreciation Rights
Certain subsidiaries have granted stock appreciation rights to certain employees under which payments are dependent on the appreciation in the book value per share, adjusted for certain provisions, of the applicable subsidiary. Settlements of the awards can be made in a combination of cash or installment notes, generally paid over four years, upon a triggering event. As of October 31, 2017, all stock appreciation rights were vested. Current liabilities related to these plans of $0.5 million and $0.9 million were included in accrued compensation and employee benefits as of October 31, 2017 and April 30, 2017, respectively. Long‑term liabilities related to these plans of $20.9 million and $19.8 million were included in other liabilities as of October 31, 2017 and April 30, 2017, respectively. Below is a summary of changes to the liability (in thousands):
Stock appreciation rights as of May 1, 2017
$
20,662
Amounts redeemed
(501)
Change in fair value
1,232
Stock appreciation rights as of October 31, 2017
$
21,393
Deferred Compensation
Certain shareholders of the Company’s subsidiaries have entered into deferred compensation agreements that granted the shareholders a payment based on a percentage in excess of book value, adjusted for certain provisions, upon an occurrence as defined in the related agreements, which are called “Buy Sell” agreements. These instruments are redeemed in cash or installment notes, generally paid in annual installments generally over the five years following termination of employment. Current liabilities related to these plans of $0.3 million were included in accrued compensation and employee benefits as of April 30, 2017. There were no current liabilities related to these plans as of October 31, 2017. Long-term liabilities related to these plans of $2.1 million and $3.5 million were included in other liabilities as of October 31, 2017 and April 30, 2017, respectively. Below is a summary of changes to the liability (in thousands):
Deferred compensation as of May 1, 2017
$
3,750
Amounts redeemed
(1,733)
Change in fair value
132
Deferred compensation as of October 31, 2017
$
2,149
Redeemable Noncontrolling Interests
Noncontrolling interests were issued to certain employees of the Company’s subsidiaries. All of the noncontrolling interest awards are subject to mandatory redemption on termination of employment for any reason. These instruments are redeemed in cash or installment notes and are generally paid in annual installments generally over the five years following termination of employment. Current liabilities related to these instruments of $1.7 million were included in accrued compensation and employee benefits as of April 30, 2017. There were no current liabilities related to these instruments as of October 31, 2017. Long-term liabilities related to these instruments of $15.5 million and $22.6 million were included in liabilities to noncontrolling interest holders, less current portion as of October 31, 2017 and April 30, 2017, respectively. Below is a summary of changes to the liability (in thousands):
Non-controlling interests as of May 1, 2017
$
24,309
Amounts redeemed
(9,664)
Change in fair value
898
Non-controlling interests as of October 31, 2017
$
15,543
Upon the termination of employment or other triggering events including death or disability of the noncontrolling stockholders in the Company’s subsidiaries, we are obligated to purchase, or redeem, the noncontrolling interests at either an agreed upon price or a formula value provided in the stockholder agreements. This formula value is typically based on the book value per share of the subsidiary’s equity, including certain adjustments.</t>
  </si>
  <si>
    <t>Transactions With Related Parties</t>
  </si>
  <si>
    <t>8. Transactions With Related Parties
The Company leases office and warehouse facilities from partnerships or entities owned by certain stockholders of GMS Inc. and its subsidiaries. As of October 31, 2017, these leases had expiration dates through fiscal 2025. Rent expense related to these leases was $0.2 million and $0.4 million for both the three and six months ended October 31, 2017 and 2016, respectively. Rent expense related to these leases is included in selling, general and administrative expenses in the Condensed Consolidated Statements of Operations and Comprehensive Income.
The Company purchases inventories from Southern Wall Products, Inc. (“SWP”) on a continuing basis. Certain stockholders of the Company are stockholders of SWP, which was spun‑off from Gypsum Management and Supply, Inc. on August 31, 2012. The Company purchased inventory from SWP for distribution in the amount of $3.7 million and $7.2 million during the three and six months ended October 31, 2017, respectively. The Company purchased inventory from SWP for distribution in the amount of $3.3 million and $6.5 million during the three and six months ended October 31, 2016, respectively. Amounts due to SWP for purchases of inventory for distribution were $1.3 million and $1.1 million , respectively, as of October 31, 2017 and April 30, 2017 and are included in accounts payable in the Condensed Consolidated Balance Sheets.
In connection with the IPO, the Company terminated its management agreement with AEA. The agreement required the Company to pay AEA an annual management fee of $2.3 million per year following the Acquisition for advisory and consulting services. The Company paid the final payment of $0.2 million during the six months ended October 31, 2016, which is included in selling, general and administrative expenses in the Condensed Consolidated Statement of Operations and Comprehensive Income.</t>
  </si>
  <si>
    <t>Commitments and Contingencies</t>
  </si>
  <si>
    <t>9. Commitments and Contingencies
The Company is a defendant in various lawsuits and administrative actions associated with personal injuries, claims of former employees, and other events arising in the normal course of business. As discussed in Note 1 “—Insurance Liabilities”, the Company records liabilities for these claims, and assets for amounts recoverable from the insurer, for these claims covered by insurance.</t>
  </si>
  <si>
    <t>Segments</t>
  </si>
  <si>
    <t>10. Segments
General
The Company has six operating segments based on geographic operations that it aggregates into one reportable segment. The Company defines operating segments as components of the organization for which discrete financial information is available and operating results are evaluated on a regular basis by the Chief Operating Decision Maker (“CODM”) in order to assess performance and allocate resources . The Company’s CODM is its Chief Executive Officer. The Company determined it has six operating segments based on the Company’s six geographic divisions, which are Central, Midwest, Northeast, Southern, Southeast and Western. On May 1, 2017, the Company combined the Southern and Southwest into the Southern operating segment, which resulted in a reduction (from seven to six) in the number of operating segments. The Company aggregates its operating segments into a single reportable segment based on similarities between the operating segments’ economic characteristics, nature of products sold, production process, type of customer and methods of distribution. The accounting policies of the operating segments are the same as those described in the summary of significant policies. In addition to the Company’s reportable segment, the Company’s consolidated results include both corporate activities and certain other activities. Corporate includes the Company’s corporate office building and support services provided to its subsidiaries. Other includes Tool Source Warehouse, Inc., which functions primarily as an internal distributor of tools. The Company does not earn revenues or have long‑lived assets located in foreign countries.
Segment Results
The CODM assesses the Company’s performance based on the periodic review of net sales, Adjusted EBITDA and certain other measures for each of the operating segments. Adjusted EBITDA is not a recognized financial measure under GAAP. However, we believe it assists investors and analysts in comparing our operating performance across reporting periods on a consistent basis by excluding items that we do not believe are indicative of our core operating performance. Management believes Adjusted EBITDA is helpful in highlighting trends in our operating results, while other measures can differ significantly depending on long‑term strategic decisions regarding capital structure, the tax jurisdictions in which companies operate and capital investments.
In addition, we utilize Adjusted EBITDA in certain calculations under the ABL Facility and the First Lien Facility. The ABL Facility and the First Lien Facility permit us to make certain additional adjustments in calculating Consolidated EBITDA, such as projected net cost savings, which are not reflected in the Adjusted EBITDA data presented in this Quarterly Report on Form 10‑Q.
The following tables present segment results for the three and six months ended October 31, 2017 and 2016:
Three Months Ended October 31, 2017
Depreciation and
Adjusted
Net Sales
Gross Profit
Amortization
EBITDA
(in thousands)
Geographic divisions
$
641,918
$
210,034
$
16,466
$
53,651
Other
6,086
2,226
60
594
Corporate
—
—
187
—
$
648,004
$
212,260
$
16,713
$
54,245
Three Months Ended October 31, 2016
Depreciation and
Adjusted
Net Sales
Gross Profit
Amortization
EBITDA
(in thousands)
Geographic divisions
$
586,628
$
191,445
$
17,072
$
49,188
Other
5,218
1,779
79
331
Corporate
—
—
217
—
$
591,846
$
193,224
$
17,368
$
49,519
Six Months Ended October 31, 2017
Depreciation and
Adjusted
Net Sales
Gross Profit
Amortization
EBITDA
(in thousands)
Geographic divisions
$
1,278,285
$
413,059
$
32,492
$
105,877
Other
11,876
4,305
124
1,117
Corporate
—
—
442
—
$
1,290,161
$
417,364
$
33,058
$
106,994
Six Months Ended October 31, 2016
Depreciation and
Adjusted
Net Sales
Gross Profit
Amortization
EBITDA
(in thousands)
Geographic divisions
$
1,131,633
$
368,285
$
32,579
$
94,796
Other
10,013
3,524
159
664
Corporate
—
—
425
—
$
1,141,646
$
371,809
$
33,163
$
95,460
The following table presents a reconciliation of Adjusted EBITDA to net income for the three and six months ended October 31, 2017 and 2016:
Three Months Ended
Six Months Ended
October 31,
October 31,
2017
2016
2017
2016
(in thousands)
Adjusted EBITDA
$
54,245
$
49,519
$
106,994
$
95,460
Interest expense
(7,917)
(7,154)
(15,417)
(14,731)
Write-off of debt discount and deferred financing fees
—
(1,466)
(74)
(6,892)
Interest income
26
35
49
78
Income tax expense
(9,983)
(710)
(20,043)
(6,869)
Depreciation expense
(6,023)
(6,548)
(12,013)
(12,930)
Amortization expense
(10,690)
(10,820)
(21,045)
(20,233)
Stock appreciation (expense) or income(a)
(642)
144
(1,232)
236
Redeemable noncontrolling interests(b)
(164)
(2,531)
(1,030)
(2,823)
Equity-based compensation(c)
(375)
(686)
(847)
(1,359)
Severance and other permitted costs(d)
(113)
(118)
(317)
(258)
Transaction costs (acquisitions and other)(e)
(88)
(1,827)
(246)
(2,481)
Gain (loss) on sale of assets
207
(68)
597
130
Management fee to related party(f)
—
—
—
(188)
Effects of fair value adjustments to inventory(g)
(187)
(457)
(187)
(621)
Interest rate cap mark-to-market(h)
(238)
(89)
(434)
(132)
Secondary public offering costs(i)
—
—
(631)
—
Debt transaction costs(j)
(35)
—
(758)
—
Net income
$
18,023
$
17,224
$
33,366
$
26,387
(a)
Represents non‑cash income or expenses related to stock appreciation rights agreements.
(b)
Represents non‑cash compensation expense related to changes in the redemption values of noncontrolling interests.
(c)
Represents non‑cash equity‑based compensation expense related to the issuance of stock options.
(d)
Represents severance expenses and other costs permitted in calculations under the ABL Facility and the First Lien Facility.
(e)
Represents one‑time costs related to our IPO and acquisitions (other than the Acquisition) paid to third party advisors.
(f)
Represents management fees paid by us to AEA. Following our IPO, AEA no longer receives management fees from us.
(g)
Represents the non‑cash cost of sales impact of purchase accounting adjustments to increase inventory to its estimated fair value.
(h)
Represents the mark‑to‑market adjustments for the interest rate cap.
(i)
Represents one-time costs related to our secondary offering paid to third-party advisors.
(j)
Represents expenses paid to third party advisors related to debt refinancing activities.
Revenues by Product
The following table presents Company’s net sales to external customers by main product lines for the three and six months ended October 31, 2017 and 2016:
Three Months Ended
Six Months Ended
October 31,
October 31,
2017
2016
2017
2016
(in thousands)
Wallboard
$
288,498
$
269,975
$
573,155
$
521,271
Ceilings
101,646
85,400
201,356
171,749
Steel framing
103,203
96,075
207,854
180,417
Other products
154,657
140,396
307,796
268,209
Total net sales
$
648,004
$
591,846
$
1,290,161
$
1,141,646</t>
  </si>
  <si>
    <t>Earnings Per Common Share</t>
  </si>
  <si>
    <t>11. Earnings Per Common Share
The following table sets forth the computation of basic and diluted earnings per share of common stock for the three and six months ended October 31, 2017 and 2016:
Three Months Ended
Six Months Ended
October 31,
October 31,
2017
2016
2017
2016
(in thousands, except per share data)
Net income
$
18,023
$
17,224
$
33,366
$
26,387
Basic earnings per common share:
Basic weighted average common shares outstanding
41,006
40,943
40,988
39,579
Basic earnings per common share
$
0.44
$
0.42
$
0.81
$
0.67
Diluted earnings per common share:
Basic weighted average common shares outstanding
41,006
40,943
40,988
39,579
Add: Shares of common stock assumed issued upon exercise of stock options
1,140
377
1,149
377
Diluted weighted average common shares outstanding
42,146
41,320
42,137
39,956
Diluted earnings per common share
$
0.43
$
0.42
$
0.79
$
0.66</t>
  </si>
  <si>
    <t>Subsequent Events</t>
  </si>
  <si>
    <t>12. Subsequent Events
On December 1, 2017, the Company granted 63,750 stock options and 21,766 restricted stock units to employees pursuant to its Equity Incentive Plan. The stock options vest ratably over a three-year period, have a 10‑year term and have a fair value of $12.81. The restricted stock units vest ratably over three years and have a fair value of $37.49. The fair value of the stock options was estimated using the Black-Scholes valuation model, and the fair value of restricted stock units was determined based on the closing price of GMS’s common stock on the date of grant. Total unrecognized compensation cost related to this grant is $1.6 million, which will be recognized over three years.
On December 4, 2017, the Company acquired Southwest Building Materials, Ltd. (“SWBM”). SWBM distributes wallboard, Armstrong ceiling products and other interior building products from a single location in Amarillo, Texas.</t>
  </si>
  <si>
    <t>Business, Basis of Presentation and Summary of Significant Accounting Policies (Policies)</t>
  </si>
  <si>
    <t>Basis of Presentation</t>
  </si>
  <si>
    <t>Basis of Presentation
The condensed consolidated financial statements included in this Quarterly Report on Form 10-Q have been prepared pursuant to the rules and regulations of the Securities and Exchange Commission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the entire year . As a result, the unaudited condensed consolidated financial statements should be read in conjunction with our audited consolidated financial statements included in our Annual Report on Form 10-K for the fiscal year ended April 30, 2017.</t>
  </si>
  <si>
    <t>Initial and Secondary Public Offerings</t>
  </si>
  <si>
    <t>Initial and Secondary Public Offerings
On May 13, 2016, we amended and restated our certificate of incorporation to increase our authorized share count to 550.0 million shares of stock, including 500.0 million shares of common stock and 50.0 million shares of preferred stock, each with a par value $0.01 per share and to split our common stock 10.158-for-1. Unless otherwise noted herein, historic share data has been adjusted to give effect to the stock split.
On June 1, 2016, we completed our initial public offering (“IPO”), of 8.1 million shares of common stock at a price of $21.00 per share, including 1.1 million shares of common stock that were issued as a result of the exercise in full by the underwriters of an option to purchase additional shares to cover over‑allotments. After underwriting discounts and commissions but before expenses, we received net proceeds from the IPO of approximately $156.9 million. We used these proceeds together with cash on hand to repay the $160.0 million principal amount of our term loan debt outstanding under our senior secured second lien term loan facility (“the Second Lien Facility”), which was a payment in full of the entire loan balance due under the Second Lien Facility.
On February 22, 2017, certain of our stockholders completed a secondary public offering of 8.0 million shares of the Company’s common stock at a price to the public of $29.25 per share, including 1.0 million shares of common stock that were sold as a result of the exercise in full by the underwriters of an option to purchase additional shares that was granted by the selling stockholders. We did not receive any proceeds from the sale of our common stock by the selling stockholders.
On June 7, 2017, certain of our stockholders completed an additional secondary public offering of 5.8 million shares of the Company’s common stock at a price to the public of $33.00 per share, including 0.8 million shares of common stock that were sold as a result of the exercise in full by the underwriters of an option to purchase additional shares that was granted by the selling stockholders. As a result of such offering, the control group consisting of certain affiliates of AEA Investors LP (“AEA”) and certain other of our stockholders no longer controls a majority of the voting power of our outstanding common stock. Accordingly, we are no longer a “controlled company” within the meaning of the New York Stock Exchange corporate governance standards. We did not receive any proceeds from the sale of our common stock by the selling stockholders.</t>
  </si>
  <si>
    <t>Revision of Financial Statements</t>
  </si>
  <si>
    <t>Revision of Financial Statements
During the preparation of the Annual Report on Form 10-K for the year ended April 30, 2017, the Company determined that cash flows related to payments of working capital settlements were inappropriately classified as financing activities in the Consolidated Statements of Cash Flows for the fiscal year ended April 30, 2016 and the quarters ended July 31, 2016, October 31, 2016 and January 31, 2017. This resulted in understatements of cash used in investing activities (specifically the line item acquisitions of businesses, net of cash acquired) and cash provided by financing activities (specifically the line item cash paid for contingent consideration). The Company concluded that this misstatement was not material to the Company’s previously issued financial statements and that amendments of previously filed reports were therefore not required. However, the Company has elected to revise the previously reported quarterly amount in the Condensed Consolidated Statements of Cash Flows in this Quarterly Report on Form 10-Q.
The effect of this revision on the line items within the Company’s Condensed Consolidated Statement of Cash Flows for the six months ended October 31, 2016 was as follows:
Six Months Ended October 31, 2016
As Previously
Reported
Adjustment
As Revised
(in thousands)
Cash flows from investing activities:
Acquisition of business, net of cash acquired
$
(135,613)
$
(4,326)
$
(139,939)
Cash used in investing activities
$
(139,318)
$
(4,326)
$
(143,644)
Cash flows from financing activities:
Cash paid for contingent consideration
$
(4,326)
$
4,326
$
—
Cash provided by financing activities
$
135,942
$
4,326
$
140,268</t>
  </si>
  <si>
    <t>Principles of Consolidation</t>
  </si>
  <si>
    <t>Six Months Ended October 31, 2016
As Previously
Reported
Adjustment
As Revised
(in thousands)
Cash flows from investing activities:
Acquisition of business, net of cash acquired
$
(135,613)
$
(4,326)
$
(139,939)
Cash used in investing activities
$
(139,318)
$
(4,326)
$
(143,644)
Cash flows from financing activities:
Cash paid for contingent consideration
$
(4,326)
$
4,326
$
—
Cash provided by financing activities
$
135,942
$
4,326
$
140,268
Principles of Consolidation
The condensed consolidated financial statements present the results of operations, financial position and cash flows of the Company and its subsidiaries. All material intercompany balances and transactions have been eliminated in consolidation. The results of operations of businesses acquired are included from their respective dates of acquisition.</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Insurance Liabilities</t>
  </si>
  <si>
    <t>Insurance Liabilities
The Company is self‑insured for certain losses related to medical claims. The Company has stop‑loss coverage to limit the exposure arising from medical claims. The Company has deductible‑based insurance policies for certain losses related to general liability, automobile and workers’ compensation. The deductible amount per incident is $0.25 million, $0.5 million and $1.0 million for general liability, workers’ compensation and automobile, respectively. The coverage consists of a primary layer and an excess layer. The primary layer of coverage is from $0.5 million to $2.0 million and the excess layer covers claims from $2.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s of October 31, 2017 and April 30, 2017, the aggregate liabilities for medical self‑insurance were $3.8 million and $3.4 million, respectively, and are included in other accrued expenses and current liabilities in the Condensed Consolidated Balance Sheets. As of October 31, 2017 and April 30, 2017, reserves for general liability, automobile and workers’ compensation totaled approximately $13.7 million and $15.9 million, respectively, and are included in other accrued expenses and current liabilities and other liabilities in the Condensed Consolidated Balance Sheets. As of October 31, 2017 and April 30, 2017, amounts recoverable for medical self-insurance, general liability, automobile and workers’ compensation totaled approximately $5.9 million and $6.7 million, respectively, and are included in prepaid expenses and other current assets and other assets in the Condensed Consolidated Balance Sheets.</t>
  </si>
  <si>
    <t>Fair Value of Financial Instruments</t>
  </si>
  <si>
    <t>Fair Value of Financial Instruments
Fair value is the price that would be received to sell an asset or paid to transfer a liability in the principal or most advantageous market in an orderly transaction between market participants on the measurement date. The carrying value of cash and cash equivalents, receivables, accounts payable, other current liabilities and accrued interest approximates fair value due to its short‑term nature. Based on borrowing rates available to the Company for loans with similar terms, the carrying values of the Company’s debt approximate fair valu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As discussed in Note 7, we have recorded stock appreciation rights, deferred compensation and redeemable noncontrolling interests at their expected fair values. The determination of these fair values is based on Level 3 inputs. These inputs include a volatility rate based on comparable entities, a discount rate, the expected time to redemption of the liabilities, historical values of the book equity of certain subsidiaries, and market information for comparable entities. The use of these inputs to derive the fair value of the liabilities at a point in time can result in volatility to the financial statements to our current and projected financial results.</t>
  </si>
  <si>
    <t>Earnings Per Share</t>
  </si>
  <si>
    <t>Earnings Per Share
Basic earnings per share is computed by dividing net income by the weighted average number of outstanding shares of common stock for the period. Diluted earnings per share reflects the potential dilution that could occur if instruments that may require the issuance of common stock in the future were settled and the underlying shares of common stock were issued. Diluted earnings per share is computed by increasing the weighted‑average number of outstanding shares of common stock computed in basic earnings per share to include the dilutive effect of stock options and other equity‑based instruments held by the Company’s employees and directors during each period. In periods of net loss, the number of shares used to calculate diluted loss per share is the same as basic net loss per share.</t>
  </si>
  <si>
    <t>Recent Accounting Pronouncements</t>
  </si>
  <si>
    <t xml:space="preserve">Recent Accounting Pronouncements
Revenue recognition — In May 2014, the Financial Accounting Standards Board (the "FASB") issued authoritative guidance on revenue from contracts with customers. The new guidance supersedes most existing revenue recognition guidance and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also requires disclosure of the nature, amount, timing, and uncertainty of revenue and cash flows arising from contracts with customers . In August 2015, the FASB issued guidance that deferred the effective date by one year. The standard is now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intends to adopt the standard in the first quarter of its fiscal year ending April 30, 2019. The Company is in the process of determining the method of adoption and assessing the impact the new standard will have on its consolidated financial statements. Based upon current interpretations, we do not anticipate the adoption of this standard to have a material impact on our financial statements; aside from adding expanded disclosures, which are currently under consideration, as are further considerations of potential additional or expanded internal controls over financial reporting.
Leases —In February 2016, the FASB issued authoritative guidance on accounting for leases. The new standard establishes a right-of-use (ROU) model that requires a lessee to record a ROU asset and a lease liability on the balance sheet for all leases with terms longer than 12 months. Leases will be classified as either finance or operating, with such classification affecting the pattern of expense recognition in the statement of operations. The new standard is effective for the Company's fiscal year beginning May 1, 2019 (the first day of fiscal 2020), including interim reporting periods within that fiscal year. A modified transition approach is required for lessees for capital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financial statements, the Company expects that upon adoption it will recognize ROU assets and liabilities that could be material.
Stock Compensation —In March 2016, the FASB issued authoritative guidance that simplifies many key aspects of the accounting for and cash flow presentation of employee share-based compensation transactions, including accounting for income taxes, forfeitures and statutory withholding requirements. The Company adopted this guidance on May 1, 2017 (the first day of fiscal 2018) on a prospective basis. Effective May 1, 2017, the Company now records all excess tax benefits or tax deficiencies as a component of its provision for income taxes in the statement of operations. The Company recorded excess tax benefits of $1.1 million during the six months ended October 31, 2017. Additionally, the Company now presents excess tax benefits or deficiencies as operating cash flows versus reclassifying the amount out of operating cash flows and presenting it in financing activities in the statement of cash flows.
Additional amendments from this guidance related to forfeitures and minimum statutory withholding tax requirements had no impact to our financial position, results of operations or cash flows. As permitted, we continue to estimate forfeitures to determine the amount of compensation cost to be recognized each period rather than electing to account for forfeitures as they occur, and we continue to present the value of shares withheld for minimum statutory tax withholding requirements on the statements of cash flows as a financing activity. Another impact of the adoption is that the calculation of the effect of dilutive securities now excludes any derived excess tax benefits or deficiencies from assumed future proceeds.
Inventory — In July 2015, the FASB issued authoritative guidance on accounting for inventory. The new guidance requires that inventory be measured at the lower of cost and net realizable value. The new guidance is limited to inventory measured using the first-in, first-out (“FIFO”) or average cost methods and excludes inventory measured using last-in, first-out (“LIFO”) or retail inventory methods. The new standard is effective for fiscal years, and interim periods, beginning after December 15, 2016. The Company adopted this guidance on May 1, 2017 (the first day of fiscal 2018) with no </t>
  </si>
  <si>
    <t>Business, Basis of Presentation and Summary of Significant Accounting Policies (Tables)</t>
  </si>
  <si>
    <t>Schedule of effect of revision on Consolidated Statement of Cash Flows</t>
  </si>
  <si>
    <t>The effect of this revision on the line items within the Company’s Condensed Consolidated Statement of Cash Flows for the six months ended October 31, 2016 was as follows:
Six Months Ended October 31, 2016
As Previously
Reported
Adjustment
As Revised
(in thousands)
Cash flows from investing activities:
Acquisition of business, net of cash acquired
$
(135,613)
$
(4,326)
$
(139,939)
Cash used in investing activities
$
(139,318)
$
(4,326)
$
(143,644)
Cash flows from financing activities:
Cash paid for contingent consideration
$
(4,326)
$
4,326
$
—
Cash provided by financing activities
$
135,942
$
4,326
$
140,268</t>
  </si>
  <si>
    <t>Business Acquisitions (Tables)</t>
  </si>
  <si>
    <t>2018 Acquisitions</t>
  </si>
  <si>
    <t>Schedule of acquisitions completed</t>
  </si>
  <si>
    <t>Company Name
Form of Acquisition
Date of Acquisition
ASI Building Products, LLC
Purchase of net assets
August 1, 2017
Washington Builders Supply, Inc.
Purchase of net assets
October 2, 2017</t>
  </si>
  <si>
    <t>Schedule of allocation of consideration for acquisitions</t>
  </si>
  <si>
    <t>Preliminary
Purchase Price
Allocation
October 31, 2017
(in thousands)
Trade accounts and notes receivable
$
4,250
Inventories
2,814
Property and equipment
794
Tradenames
1,000
Vendor agreement
1,000
Below market leases
350
Non-compete agreements
270
Customer relationships
5,800
Goodwill
2,529
Liabilities assumed
(1,485)
Purchase price
$
17,322</t>
  </si>
  <si>
    <t>2017 Acquisitions</t>
  </si>
  <si>
    <t>Company Name
Form of Acquisition
Date of Acquisition
Wall &amp; Ceiling Supply Co., Inc.
Purchase of net assets
May 2, 2016
Rockwise, LLC
Purchase of net assets
July 5, 2016
Steven F. Kempf Building Materials, Inc.
Purchase of net assets
August 29, 2016
Olympia Building Supplies, LLC/Redmill, Inc.
Purchase of 100% of outstanding common stock
September 1, 2016
United Building Materials, Inc.
Purchase of net assets
October 3, 2016
Ryan Building Materials, Inc.
Purchase of net assets
October 31, 2016
Interior Products Supply
Purchase of net assets
December 5, 2016
Hawaii-based distribution business of Grabber Construction Products
Purchase of net assets
February 1, 2017</t>
  </si>
  <si>
    <t>Preliminary
Preliminary
Purchase Price
Purchase Price
Allocation
Adjustments/
Allocation
April 30, 2017
Reclassifications
October 31, 2017
(in thousands)
Cash and cash equivalents
$
1,558
$
—
$
1,558
Trade accounts and notes receivable
37,691
238
37,929
Inventories
16,504
—
16,504
Other current assets
657
14
671
Property and equipment
8,357
—
8,357
Tradenames
9,490
—
9,490
Customer relationships
64,660
—
64,660
Goodwill
37,728
115
37,843
Deferred tax liability
(6,011)
—
(6,011)
Liabilities assumed
(16,958)
—
(16,958)
Purchase price
$
153,676
$
367
$
154,043</t>
  </si>
  <si>
    <t>Goodwill and Intangible Assets (Tables)</t>
  </si>
  <si>
    <t>Schedule of goodwill activity</t>
  </si>
  <si>
    <t>Carrying
Amount
(in thousands)
Balance as of May 1, 2017
$
423,644
Goodwill acquired
2,529
Purchase price adjustments
115
Balance as of October 31, 2017
$
426,288</t>
  </si>
  <si>
    <t>Schedule of components of definite lived intangible assets</t>
  </si>
  <si>
    <t>Estimated
Weighted
October 31, 2017
Useful
Average
Gross
Net
Lives
Amortization
Carrying
Accumulated
Carrying
(years)
Period
Amount
Amortization
Value
(dollars in thousands)
Customer relationships
5 - 13
10.9
$
279,000
$
131,012
$
147,988
Definite-lived tradenames
5 - 20
18.0
26,250
2,501
23,749
Vendor agreements
8 - 10
8.3
6,644
2,553
4,091
Leasehold interests
7 - 15
9.0
2,866
661
2,205
Non-compete agreements
5
5.0
270
13
257
Totals
$
315,030
$
136,740
$
178,290
Estimated
Weighted
April 30, 2017
Useful
Average
Gross
Net
Lives
Amortization
Carrying
Accumulated
Carrying
(years)
Period
Amount
Amortization
Value
(dollars in thousands)
Customer relationships
5 - 13
10.9
$
273,196
$
111,291
$
161,905
Definite-lived tradenames
5 - 20
18.3
25,250
1,718
23,532
Vendor agreement
8
8.0
5,644
2,176
3,468
Leasehold interests
7 - 13
8.2
2,516
496
2,020
Totals
$
306,606
$
115,681
$
190,925</t>
  </si>
  <si>
    <t>Long-Term Debt (Tables)</t>
  </si>
  <si>
    <t>Schedule of long-term debt</t>
  </si>
  <si>
    <t>October 31,
April 30,
2017
2017
(in thousands)
First Lien Term Loan due 2023 (1) (2)
$
565,089
$
470,245
ABL Facility
12,000
103,353
Capital lease obligations, at an annual rate of 5.50%, due in monthly installments through 2023
19,043
15,611
Installment notes at fixed rates up to 5.0%, due in monthly and annual installments through 2023 (3)
14,409
5,711
Carrying value of debt
610,541
594,920
Less current portion
27,786
11,530
Long-term debt
$
582,755
$
583,390
(1)
Net of unamortized discount of $2,864 and $1,658 as of October 31, 2017 and April 30, 2017, respectively.
(2)
Net of deferred financing costs of $6,774 and $5,712 as of October 31, 2017 and April 30, 2017, respectively.
(3)
Net of unamortized discount of $1,664 and $751 as of October 31, 2017 and April 30, 2017, respectively.</t>
  </si>
  <si>
    <t>Equity-Based Compensation - (Tables)</t>
  </si>
  <si>
    <t>Summary of stock option activity</t>
  </si>
  <si>
    <t>Weighted
Weighted
Average
Average
Remaining
Aggregate
Number of
Exercise
Contractual
Intrinsic
Options
Price
Life (years)
Value
(shares and dollars in thousands)
Outstanding as of May 1, 2017
2,088
$
13.49
7.23
$
47,336
Options granted
—
—
Options exercised
161
12.53
Options forfeited
—
—
Options expired
—
—
Outstanding as of October 31, 2017
1,927
$
13.57
6.73
$
39,467
Exercisable as of October 31, 2017
1,501
$
12.83
6.56
$
31,854
Expected to vest after October 31, 2017
426
$
16.17
7.31
$
7,614</t>
  </si>
  <si>
    <t>Schedule of weighted average assumptions used in Black-Scholes option-pricing model</t>
  </si>
  <si>
    <t>October 31, 2016
Volatility
41.10
%
Expected life (years)
Risk-free interest rate
1.53
%
Dividend yield
—
%</t>
  </si>
  <si>
    <t>Stock Appreciation Rights, Deferred Compensation and Redeemable Noncontrolling Interests (Tables)</t>
  </si>
  <si>
    <t>Stock appreciation rights</t>
  </si>
  <si>
    <t>Equity based compensation arrangements</t>
  </si>
  <si>
    <t>Summary of changes to liability for equity based compensation arrangements</t>
  </si>
  <si>
    <t>Stock appreciation rights as of May 1, 2017
$
20,662
Amounts redeemed
(501)
Change in fair value
1,232
Stock appreciation rights as of October 31, 2017
$
21,393</t>
  </si>
  <si>
    <t>Deferred compensation</t>
  </si>
  <si>
    <t>Deferred compensation as of May 1, 2017
$
3,750
Amounts redeemed
(1,733)
Change in fair value
132
Deferred compensation as of October 31, 2017
$
2,149</t>
  </si>
  <si>
    <t>Noncontrolling interest awards</t>
  </si>
  <si>
    <t>Non-controlling interests as of May 1, 2017
$
24,309
Amounts redeemed
(9,664)
Change in fair value
898
Non-controlling interests as of October 31, 2017
$
15,543</t>
  </si>
  <si>
    <t>Segments (Tables)</t>
  </si>
  <si>
    <t>Schedule of net sales, Adjusted EBITDA and certain other measures</t>
  </si>
  <si>
    <t>Three Months Ended October 31, 2017
Depreciation and
Adjusted
Net Sales
Gross Profit
Amortization
EBITDA
(in thousands)
Geographic divisions
$
641,918
$
210,034
$
16,466
$
53,651
Other
6,086
2,226
60
594
Corporate
—
—
187
—
$
648,004
$
212,260
$
16,713
$
54,245
Three Months Ended October 31, 2016
Depreciation and
Adjusted
Net Sales
Gross Profit
Amortization
EBITDA
(in thousands)
Geographic divisions
$
586,628
$
191,445
$
17,072
$
49,188
Other
5,218
1,779
79
331
Corporate
—
—
217
—
$
591,846
$
193,224
$
17,368
$
49,519
Six Months Ended October 31, 2017
Depreciation and
Adjusted
Net Sales
Gross Profit
Amortization
EBITDA
(in thousands)
Geographic divisions
$
1,278,285
$
413,059
$
32,492
$
105,877
Other
11,876
4,305
124
1,117
Corporate
—
—
442
—
$
1,290,161
$
417,364
$
33,058
$
106,994
Six Months Ended October 31, 2016
Depreciation and
Adjusted
Net Sales
Gross Profit
Amortization
EBITDA
(in thousands)
Geographic divisions
$
1,131,633
$
368,285
$
32,579
$
94,796
Other
10,013
3,524
159
664
Corporate
—
—
425
—
$
1,141,646
$
371,809
$
33,163
$
95,460</t>
  </si>
  <si>
    <t>Reconciliation of Adjusted EBITDA to Net income</t>
  </si>
  <si>
    <t>Three Months Ended
Six Months Ended
October 31,
October 31,
2017
2016
2017
2016
(in thousands)
Adjusted EBITDA
$
54,245
$
49,519
$
106,994
$
95,460
Interest expense
(7,917)
(7,154)
(15,417)
(14,731)
Write-off of debt discount and deferred financing fees
—
(1,466)
(74)
(6,892)
Interest income
26
35
49
78
Income tax expense
(9,983)
(710)
(20,043)
(6,869)
Depreciation expense
(6,023)
(6,548)
(12,013)
(12,930)
Amortization expense
(10,690)
(10,820)
(21,045)
(20,233)
Stock appreciation (expense) or income(a)
(642)
144
(1,232)
236
Redeemable noncontrolling interests(b)
(164)
(2,531)
(1,030)
(2,823)
Equity-based compensation(c)
(375)
(686)
(847)
(1,359)
Severance and other permitted costs(d)
(113)
(118)
(317)
(258)
Transaction costs (acquisitions and other)(e)
(88)
(1,827)
(246)
(2,481)
Gain (loss) on sale of assets
207
(68)
597
130
Management fee to related party(f)
—
—
—
(188)
Effects of fair value adjustments to inventory(g)
(187)
(457)
(187)
(621)
Interest rate cap mark-to-market(h)
(238)
(89)
(434)
(132)
Secondary public offering costs(i)
—
—
(631)
—
Debt transaction costs(j)
(35)
—
(758)
—
Net income
$
18,023
$
17,224
$
33,366
$
26,387
(a)
Represents non‑cash income or expenses related to stock appreciation rights agreements.
(b)
Represents non‑cash compensation expense related to changes in the redemption values of noncontrolling interests.
(c)
Represents non‑cash equity‑based compensation expense related to the issuance of stock options.
(d)
Represents severance expenses and other costs permitted in calculations under the ABL Facility and the First Lien Facility.
(e)
Represents one‑time costs related to our IPO and acquisitions (other than the Acquisition) paid to third party advisors.
(f)
Represents management fees paid by us to AEA. Following our IPO, AEA no longer receives management fees from us.
(g)
Represents the non‑cash cost of sales impact of purchase accounting adjustments to increase inventory to its estimated fair value.
(h)
Represents the mark‑to‑market adjustments for the interest rate cap.
(i)
Represents one-time costs related to our secondary offering paid to third-party advisors.
(j)
Represents expenses paid to third party advisors related to debt refinancing activities.</t>
  </si>
  <si>
    <t>Schedule of net sales to external customers by main product lines</t>
  </si>
  <si>
    <t>Three Months Ended
Six Months Ended
October 31,
October 31,
2017
2016
2017
2016
(in thousands)
Wallboard
$
288,498
$
269,975
$
573,155
$
521,271
Ceilings
101,646
85,400
201,356
171,749
Steel framing
103,203
96,075
207,854
180,417
Other products
154,657
140,396
307,796
268,209
Total net sales
$
648,004
$
591,846
$
1,290,161
$
1,141,646</t>
  </si>
  <si>
    <t>Earnings Per Common Share (Tables)</t>
  </si>
  <si>
    <t>Schedule of computation of basic and diluted earnings per share of common stock</t>
  </si>
  <si>
    <t>Three Months Ended
Six Months Ended
October 31,
October 31,
2017
2016
2017
2016
(in thousands, except per share data)
Net income
$
18,023
$
17,224
$
33,366
$
26,387
Basic earnings per common share:
Basic weighted average common shares outstanding
41,006
40,943
40,988
39,579
Basic earnings per common share
$
0.44
$
0.42
$
0.81
$
0.67
Diluted earnings per common share:
Basic weighted average common shares outstanding
41,006
40,943
40,988
39,579
Add: Shares of common stock assumed issued upon exercise of stock options
1,140
377
1,149
377
Diluted weighted average common shares outstanding
42,146
41,320
42,137
39,956
Diluted earnings per common share
$
0.43
$
0.42
$
0.79
$
0.66</t>
  </si>
  <si>
    <t>Business, Basis of Presentation and Summary of Significant Accounting Policies - Business (Details)</t>
  </si>
  <si>
    <t>Oct. 31, 2017locationstateitem</t>
  </si>
  <si>
    <t>Business</t>
  </si>
  <si>
    <t>Number of independent operations | item</t>
  </si>
  <si>
    <t>Number of branches through which products are distributed | location</t>
  </si>
  <si>
    <t>Number of states in which products are distributed | state</t>
  </si>
  <si>
    <t>Business, Basis of Presentation and Summary of Significant Accounting Policies - Authorized Shares of Stock and Stock Split (Details) shares in Thousands</t>
  </si>
  <si>
    <t>May 13, 2016$ / sharesshares</t>
  </si>
  <si>
    <t>Oct. 31, 2017$ / sharesshares</t>
  </si>
  <si>
    <t>Apr. 30, 2017$ / sharesshares</t>
  </si>
  <si>
    <t>Stock</t>
  </si>
  <si>
    <t>Stock authorized (in shares)</t>
  </si>
  <si>
    <t>Common stock authorized (in shares)</t>
  </si>
  <si>
    <t>Preferred stock authorized (in shares)</t>
  </si>
  <si>
    <t>Common stock, par value (in dollars per share) | $ / shares</t>
  </si>
  <si>
    <t>Preferred stock, par value (in dollars per share) | $ / shares</t>
  </si>
  <si>
    <t>Common Stock</t>
  </si>
  <si>
    <t>Stock split ratio</t>
  </si>
  <si>
    <t>Business, Basis of Presentation and Summary of Significant Accounting Policies - Initial and Secondary Public Offerings (Details) - USD ($) $ / shares in Units, $ in Thousands, shares in Millions</t>
  </si>
  <si>
    <t>Jun. 07, 2017</t>
  </si>
  <si>
    <t>Feb. 22, 2017</t>
  </si>
  <si>
    <t>Jun. 01, 2016</t>
  </si>
  <si>
    <t>Net proceeds from initial public offering</t>
  </si>
  <si>
    <t>Loan repayment</t>
  </si>
  <si>
    <t>Initial public offering | Common Stock</t>
  </si>
  <si>
    <t>Number of shares issued</t>
  </si>
  <si>
    <t>Offering price (in dollars per share)</t>
  </si>
  <si>
    <t>Underwriters over-allotment option | Common Stock</t>
  </si>
  <si>
    <t>Selling stockholders | Secondary offering</t>
  </si>
  <si>
    <t>Shares sold</t>
  </si>
  <si>
    <t>Price to the public (in dollars per share)</t>
  </si>
  <si>
    <t>Selling stockholders | Underwriters over-allotment option</t>
  </si>
  <si>
    <t>Business, Basis of Presentation and Summary of Significant Accounting Policies - Revision of Previously Issued Statements of Cash Flows (Details) - USD ($) $ in Thousands</t>
  </si>
  <si>
    <t>Acquisition of business, net of cash acquired</t>
  </si>
  <si>
    <t>As previously reported</t>
  </si>
  <si>
    <t>Cash paid for contingent consideration</t>
  </si>
  <si>
    <t>Correction for misstatement of cash flows related to payments of working capital settlements | Adjustment</t>
  </si>
  <si>
    <t>Business, Basis of Presentation and Summary of Significant Accounting Policies - Insurance Liabilities (Details) - USD ($) $ in Thousands</t>
  </si>
  <si>
    <t>Medical self-insurance</t>
  </si>
  <si>
    <t>General Liability</t>
  </si>
  <si>
    <t>Deductible amount</t>
  </si>
  <si>
    <t>Workers' Compensation</t>
  </si>
  <si>
    <t>Automobile</t>
  </si>
  <si>
    <t>General liability, automobile and workers' compensation</t>
  </si>
  <si>
    <t>Reserve for insurance</t>
  </si>
  <si>
    <t>Insurance recovery receivable</t>
  </si>
  <si>
    <t>General liability, automobile and workers' compensation | Minimum</t>
  </si>
  <si>
    <t>Primary layer of insurance coverage</t>
  </si>
  <si>
    <t>Excess layer of insurance coverage</t>
  </si>
  <si>
    <t>General liability, automobile and workers' compensation | Maximum</t>
  </si>
  <si>
    <t>Business, Basis of Presentation and Summary of Significant Accounting Policies - Recent Accounting Pronouncements (Details) $ in Millions</t>
  </si>
  <si>
    <t>Oct. 31, 2017USD ($)</t>
  </si>
  <si>
    <t>ASU 2016 09</t>
  </si>
  <si>
    <t>New Accounting Pronouncements or Change in Accounting Principle [Line Items]</t>
  </si>
  <si>
    <t>Excess tax benefits</t>
  </si>
  <si>
    <t>Business Acquisitions (Details) $ in Thousands</t>
  </si>
  <si>
    <t>Oct. 31, 2017USD ($)segment</t>
  </si>
  <si>
    <t>Oct. 31, 2016USD ($)</t>
  </si>
  <si>
    <t>Apr. 30, 2017USD ($)</t>
  </si>
  <si>
    <t>Sep. 01, 2016</t>
  </si>
  <si>
    <t>Purchase price</t>
  </si>
  <si>
    <t>Number of reportable segments | segment</t>
  </si>
  <si>
    <t>Allocation of consideration for acquisitions</t>
  </si>
  <si>
    <t>Adjustments/Reclassifications</t>
  </si>
  <si>
    <t>Contingent consideration paid out</t>
  </si>
  <si>
    <t>Aggregate purchase price</t>
  </si>
  <si>
    <t>Property and equipment</t>
  </si>
  <si>
    <t>Liabilities assumed</t>
  </si>
  <si>
    <t>2018 Acquisitions | Tradenames</t>
  </si>
  <si>
    <t>Definite lived intangible assets</t>
  </si>
  <si>
    <t>2018 Acquisitions | Vendor Agreement</t>
  </si>
  <si>
    <t>2018 Acquisitions | Below market leases</t>
  </si>
  <si>
    <t>2018 Acquisitions | Non-compete agreements</t>
  </si>
  <si>
    <t>2018 Acquisitions | Customer relationships</t>
  </si>
  <si>
    <t>Contingent consideration</t>
  </si>
  <si>
    <t>Cash consideration</t>
  </si>
  <si>
    <t>Other current assets</t>
  </si>
  <si>
    <t>Deferred tax liability</t>
  </si>
  <si>
    <t>Increase in total consideration paid</t>
  </si>
  <si>
    <t>Goodwill and intangible assets</t>
  </si>
  <si>
    <t>Goodwill expected to be deductible for U.S. federal income tax purposes</t>
  </si>
  <si>
    <t>Other intangible assets expected to be deductible for U.S. federal income tax purposes</t>
  </si>
  <si>
    <t>Goodwill nondeductible for U.S. federal income tax purposes</t>
  </si>
  <si>
    <t>Other intangible assets nondeductible for U.S. federal income tax purposes</t>
  </si>
  <si>
    <t>2017 Acquisitions | Tradenames</t>
  </si>
  <si>
    <t>2017 Acquisitions | Customer relationships</t>
  </si>
  <si>
    <t>2017 Acquisitions | As previously reported</t>
  </si>
  <si>
    <t>2017 Acquisitions | As previously reported | Tradenames</t>
  </si>
  <si>
    <t>2017 Acquisitions | As previously reported | Customer relationships</t>
  </si>
  <si>
    <t>Olympia Building Supplies, LLC/Redmill, Inc.</t>
  </si>
  <si>
    <t>Outstanding common stock purchased (as a percent)</t>
  </si>
  <si>
    <t>100.00%</t>
  </si>
  <si>
    <t>Goodwill and Intangible Assets - Goodwill (Details) $ in Thousands</t>
  </si>
  <si>
    <t>Balance</t>
  </si>
  <si>
    <t>Goodwill acquired</t>
  </si>
  <si>
    <t>Purchase price adjustments</t>
  </si>
  <si>
    <t>Goodwill and Intangible Assets - Definite-Lived Intangible Assets (Details) - USD ($) $ in Thousands</t>
  </si>
  <si>
    <t>12 Months Ended</t>
  </si>
  <si>
    <t>Gross carrying amount</t>
  </si>
  <si>
    <t>Accumulated amortization</t>
  </si>
  <si>
    <t>Net carrying value</t>
  </si>
  <si>
    <t>Customer relationships</t>
  </si>
  <si>
    <t>Weighted average amortization period</t>
  </si>
  <si>
    <t>10 years 10 months 24 days</t>
  </si>
  <si>
    <t>Customer relationships | Minimum</t>
  </si>
  <si>
    <t>Estimated useful lives</t>
  </si>
  <si>
    <t>5 years</t>
  </si>
  <si>
    <t>Customer relationships | Maximum</t>
  </si>
  <si>
    <t>13 years</t>
  </si>
  <si>
    <t>Tradenames</t>
  </si>
  <si>
    <t>18 years</t>
  </si>
  <si>
    <t>18 years 3 months 18 days</t>
  </si>
  <si>
    <t>Tradenames | Minimum</t>
  </si>
  <si>
    <t>Tradenames | Maximum</t>
  </si>
  <si>
    <t>20 years</t>
  </si>
  <si>
    <t>Vendor agreement</t>
  </si>
  <si>
    <t>8 years</t>
  </si>
  <si>
    <t>8 years 3 months 18 days</t>
  </si>
  <si>
    <t>Vendor agreement | Minimum</t>
  </si>
  <si>
    <t>Vendor agreement | Maximum</t>
  </si>
  <si>
    <t>10 years</t>
  </si>
  <si>
    <t>Leasehold interests</t>
  </si>
  <si>
    <t>9 years</t>
  </si>
  <si>
    <t>8 years 2 months 12 days</t>
  </si>
  <si>
    <t>Leasehold interests | Minimum</t>
  </si>
  <si>
    <t>7 years</t>
  </si>
  <si>
    <t>Leasehold interests | Maximum</t>
  </si>
  <si>
    <t>15 years</t>
  </si>
  <si>
    <t>Non-compete agreements</t>
  </si>
  <si>
    <t>Goodwill and Intangible Assets - Amortization (Details) - USD ($) $ in Thousands</t>
  </si>
  <si>
    <t>Intangible assets</t>
  </si>
  <si>
    <t>Amortization expense</t>
  </si>
  <si>
    <t>Depreciation and amortization expense</t>
  </si>
  <si>
    <t>Goodwill and Intangible Assets - Estimated Aggregate Amortization Expense (Details) $ in Millions</t>
  </si>
  <si>
    <t>Estimated aggregate future amortization expense</t>
  </si>
  <si>
    <t>Expense remainder of fiscal year</t>
  </si>
  <si>
    <t>Thereafter</t>
  </si>
  <si>
    <t>Goodwill and Intangible Assets - Indefinite-Lived Intangible Assets (Details) - USD ($) $ in Millions</t>
  </si>
  <si>
    <t>Long-Term Debt - Components (Details) - USD ($) $ in Thousands</t>
  </si>
  <si>
    <t>Long-term debt</t>
  </si>
  <si>
    <t>Total long-term debt</t>
  </si>
  <si>
    <t>Less: Current portion</t>
  </si>
  <si>
    <t>First Lien Term Loan due 2023</t>
  </si>
  <si>
    <t>Unamortized discount</t>
  </si>
  <si>
    <t>Deferred financing costs</t>
  </si>
  <si>
    <t>ABL Facility</t>
  </si>
  <si>
    <t>Capital lease obligations</t>
  </si>
  <si>
    <t>Interest rate</t>
  </si>
  <si>
    <t>5.50%</t>
  </si>
  <si>
    <t>Installment notes</t>
  </si>
  <si>
    <t>Installment notes | Maximum</t>
  </si>
  <si>
    <t>5.00%</t>
  </si>
  <si>
    <t>Long-Term Debt - Acquisition Debt (Details) - USD ($) $ in Thousands</t>
  </si>
  <si>
    <t>Sep. 27, 2016</t>
  </si>
  <si>
    <t>Apr. 01, 2014</t>
  </si>
  <si>
    <t>Repayment of amounts outstanding under credit facility</t>
  </si>
  <si>
    <t>Net amount of debt issued</t>
  </si>
  <si>
    <t>Term Loan Facilities, April 1, 2014</t>
  </si>
  <si>
    <t>Face amount of debt</t>
  </si>
  <si>
    <t>First Lien Term Loan due 2021</t>
  </si>
  <si>
    <t>Original issue discount</t>
  </si>
  <si>
    <t>Incremental First Lien Term Commitments Amendment</t>
  </si>
  <si>
    <t>Reduction to interest rate margin at each pricing level (as a percent)</t>
  </si>
  <si>
    <t>(25.00%)</t>
  </si>
  <si>
    <t>Incremental First Lien Term Commitments Amendment | LIBOR</t>
  </si>
  <si>
    <t>Variable rate floor (as a percent)</t>
  </si>
  <si>
    <t>1.00%</t>
  </si>
  <si>
    <t>Margin added to variable rate (as a percent)</t>
  </si>
  <si>
    <t>3.50%</t>
  </si>
  <si>
    <t>Borrowing interest rate (as a percent)</t>
  </si>
  <si>
    <t>4.38%</t>
  </si>
  <si>
    <t>(50.00%)</t>
  </si>
  <si>
    <t>Second amendment to First Lien Credit Agreement | LIBOR</t>
  </si>
  <si>
    <t>3.00%</t>
  </si>
  <si>
    <t>Long-Term Debt - Asset-Based Lending Facility (Details) - ABL Facility $ in Millions</t>
  </si>
  <si>
    <t>Maximum amount under the facility</t>
  </si>
  <si>
    <t>Available borrowings under the facility</t>
  </si>
  <si>
    <t>Applicable rate of interest during period (as a percent)</t>
  </si>
  <si>
    <t>4.75%</t>
  </si>
  <si>
    <t>Swing-line</t>
  </si>
  <si>
    <t>Income Taxes (Details) - USD ($) $ in Millions</t>
  </si>
  <si>
    <t>Valuation allowance (in dollars)</t>
  </si>
  <si>
    <t>Effective income tax rate (as a percent)</t>
  </si>
  <si>
    <t>37.50%</t>
  </si>
  <si>
    <t>20.70%</t>
  </si>
  <si>
    <t>Decrease in deferred tax liabilities and tax expense</t>
  </si>
  <si>
    <t>Equity-Based Compensation - General (Details) shares in Millions</t>
  </si>
  <si>
    <t>Oct. 31, 2017shares</t>
  </si>
  <si>
    <t>Stock options</t>
  </si>
  <si>
    <t>Vesting period</t>
  </si>
  <si>
    <t>4 years</t>
  </si>
  <si>
    <t>Term</t>
  </si>
  <si>
    <t>Plan</t>
  </si>
  <si>
    <t>Shares authorized</t>
  </si>
  <si>
    <t>Number of shares available for grant</t>
  </si>
  <si>
    <t>Equity-Based Compensation - Stock Option Activity (Details) - Stock options - USD ($) $ / shares in Units, $ in Thousands</t>
  </si>
  <si>
    <t>Stock option activity</t>
  </si>
  <si>
    <t>Outstanding, beginning of the period (in shares)</t>
  </si>
  <si>
    <t>Options exercised (in shares)</t>
  </si>
  <si>
    <t>Outstanding, end of the period (in shares)</t>
  </si>
  <si>
    <t>Exercisable at end of period (in shares)</t>
  </si>
  <si>
    <t>Expected to vest after end of period (in shares)</t>
  </si>
  <si>
    <t>Weighted average exercise price</t>
  </si>
  <si>
    <t>Outstanding, beginning of period (in dollars per share)</t>
  </si>
  <si>
    <t>Options exercised (in dollars per share)</t>
  </si>
  <si>
    <t>Outstanding, end of the period (in dollars per share)</t>
  </si>
  <si>
    <t>Exercisable at end of period (in dollars per share)</t>
  </si>
  <si>
    <t>Expected to vest after end of period (in dollars per share)</t>
  </si>
  <si>
    <t>Other disclosures</t>
  </si>
  <si>
    <t>Weighted average remaining contractual life, Outstanding</t>
  </si>
  <si>
    <t>6 years 8 months 23 days</t>
  </si>
  <si>
    <t>7 years 2 months 23 days</t>
  </si>
  <si>
    <t>Weighted average remaining contractual life, Exercisable</t>
  </si>
  <si>
    <t>6 years 6 months 22 days</t>
  </si>
  <si>
    <t>Weighted average remaining contractual life, Expected to vest after end of period</t>
  </si>
  <si>
    <t>7 years 3 months 22 days</t>
  </si>
  <si>
    <t>Aggregate intrinsic value, options outstanding</t>
  </si>
  <si>
    <t>Aggregate intrinsic value, options exercisable at end of period</t>
  </si>
  <si>
    <t>Aggregate intrinsic value, options expected to vest after end of period</t>
  </si>
  <si>
    <t>Intrinsic value of stock option awards exercised</t>
  </si>
  <si>
    <t>Unrecognized compensation expense</t>
  </si>
  <si>
    <t>Weighted average period for recognition of unrecognized compensation expense</t>
  </si>
  <si>
    <t>6 months</t>
  </si>
  <si>
    <t>Equity-Based Compensation - Black Scholes Options - Pricing Model (Details) - Stock options</t>
  </si>
  <si>
    <t>Oct. 31, 2016$ / shares</t>
  </si>
  <si>
    <t>Fair Value Assumptions</t>
  </si>
  <si>
    <t>Volatility</t>
  </si>
  <si>
    <t>41.10%</t>
  </si>
  <si>
    <t>Expected life (years)</t>
  </si>
  <si>
    <t>6 years</t>
  </si>
  <si>
    <t>Risk-free interest rate</t>
  </si>
  <si>
    <t>1.53%</t>
  </si>
  <si>
    <t>Weighted average grant date fair value (in dollars per share)</t>
  </si>
  <si>
    <t>Stock Appreciation Rights, Deferred Compensation and Redeemable Noncontrolling Interests (Details) - USD ($)</t>
  </si>
  <si>
    <t>Long-term liabilities related to plans</t>
  </si>
  <si>
    <t>Stock appreciation income or (expense)</t>
  </si>
  <si>
    <t>Redeemable noncontrolling interests</t>
  </si>
  <si>
    <t>Selling, general and administrative expenses</t>
  </si>
  <si>
    <t>Gains related to equity based compensation arrangements</t>
  </si>
  <si>
    <t>Settlement period</t>
  </si>
  <si>
    <t>Award liability as of beginning of year</t>
  </si>
  <si>
    <t>Amounts redeemed</t>
  </si>
  <si>
    <t>Change in fair value</t>
  </si>
  <si>
    <t>Award liability as of end of year</t>
  </si>
  <si>
    <t>Stock appreciation rights | Accrued compensation and employee benefits</t>
  </si>
  <si>
    <t>Current liabilities related to plans</t>
  </si>
  <si>
    <t>Stock appreciation rights | Other liabilities</t>
  </si>
  <si>
    <t>Deferred compensation | Accrued compensation and employee benefits</t>
  </si>
  <si>
    <t>Deferred compensation | Other liabilities</t>
  </si>
  <si>
    <t>Noncontrolling interest awards | Accrued compensation and employee benefits</t>
  </si>
  <si>
    <t>Noncontrolling interest awards | Liabilities to noncontrolling interest holders, less current portion</t>
  </si>
  <si>
    <t>Transactions With Related Parties - Facilities Rental (Details) - USD ($) $ in Millions</t>
  </si>
  <si>
    <t>Affiliated partnerships or entities | Lease of office and warehouse facilities | Selling, general and administrative expenses</t>
  </si>
  <si>
    <t>Transactions with related parties</t>
  </si>
  <si>
    <t>Rent expense</t>
  </si>
  <si>
    <t>Transactions With Related Parties - Purchased Inventories (Details) - Southern Wall Products, Inc. - Inventory purchases - USD ($) $ in Millions</t>
  </si>
  <si>
    <t>Purchases from related party</t>
  </si>
  <si>
    <t>Due to SWP</t>
  </si>
  <si>
    <t>Transactions With Related Parties - Management Agreement (Details) - USD ($) $ in Thousands</t>
  </si>
  <si>
    <t>1 Months Ended</t>
  </si>
  <si>
    <t>May 31, 2016</t>
  </si>
  <si>
    <t>Management fee</t>
  </si>
  <si>
    <t>AEA Investors LP | Management agreement</t>
  </si>
  <si>
    <t>Annual fee</t>
  </si>
  <si>
    <t>AEA Investors LP | Management agreement | Selling, general and administrative expenses</t>
  </si>
  <si>
    <t>Segments - Number (Details)</t>
  </si>
  <si>
    <t>Oct. 31, 2017segmentdivision</t>
  </si>
  <si>
    <t>Apr. 30, 2017segment</t>
  </si>
  <si>
    <t>Segment Reporting Information [Line Items]</t>
  </si>
  <si>
    <t>Number of operating segments</t>
  </si>
  <si>
    <t>Number of geographic divisions | division</t>
  </si>
  <si>
    <t>Number of reportable segments</t>
  </si>
  <si>
    <t>Reorganization of geographic regional reporting lines</t>
  </si>
  <si>
    <t>Segments - Net Sales, Adjusted EBITDA and Certain Other Measures (Details) - USD ($) $ in Thousands</t>
  </si>
  <si>
    <t>Segment information</t>
  </si>
  <si>
    <t>Adjusted EBITDA</t>
  </si>
  <si>
    <t>Geographic divisions</t>
  </si>
  <si>
    <t>Other</t>
  </si>
  <si>
    <t>Corporate</t>
  </si>
  <si>
    <t>Segments - Reconciliation of Net Income to Adjusted EBITDA (Details) - USD ($) $ in Thousands</t>
  </si>
  <si>
    <t>Interest income</t>
  </si>
  <si>
    <t>Income tax expense</t>
  </si>
  <si>
    <t>Depreciation expense</t>
  </si>
  <si>
    <t>Stock appreciation (expense) or income</t>
  </si>
  <si>
    <t>Severance and other permitted costs</t>
  </si>
  <si>
    <t>Transaction costs (acquisitions and other)</t>
  </si>
  <si>
    <t>Gain (loss) on sale of assets</t>
  </si>
  <si>
    <t>Management fee to related party</t>
  </si>
  <si>
    <t>Effects of fair value adjustments to inventory</t>
  </si>
  <si>
    <t>Interest rate cap mark-to-market</t>
  </si>
  <si>
    <t>Secondary public offering costs</t>
  </si>
  <si>
    <t>Debt transaction costs</t>
  </si>
  <si>
    <t>Segments - Net Sales by Main Product Lines (Details) - USD ($) $ in Thousands</t>
  </si>
  <si>
    <t>Revenue from external customers</t>
  </si>
  <si>
    <t>Total net sales</t>
  </si>
  <si>
    <t>Wallboard</t>
  </si>
  <si>
    <t>Ceilings</t>
  </si>
  <si>
    <t>Steel framing</t>
  </si>
  <si>
    <t>Other products</t>
  </si>
  <si>
    <t>Earnings Per Common Share (Details) - USD ($) $ / shares in Units, shares in Thousands, $ in Thousands</t>
  </si>
  <si>
    <t>Computation of basic and diluted earnings per share of common stock</t>
  </si>
  <si>
    <t>Basic earnings per common share:</t>
  </si>
  <si>
    <t>Basic weighted average common shares outstanding (in shares)</t>
  </si>
  <si>
    <t>Basic earnings per common share (in dollars per share)</t>
  </si>
  <si>
    <t>Diluted earnings per common share:</t>
  </si>
  <si>
    <t>Add: Shares of common stock assumed issued upon exercise of stock options (in shares)</t>
  </si>
  <si>
    <t>Diluted weighted average common shares outstanding (in shares)</t>
  </si>
  <si>
    <t>Diluted earnings per common share (in dollars per share)</t>
  </si>
  <si>
    <t>Subsequent Event (Details) - USD ($) $ / shares in Units, $ in Millions</t>
  </si>
  <si>
    <t>Dec. 01, 2017</t>
  </si>
  <si>
    <t>Subsequent Event</t>
  </si>
  <si>
    <t>Unrecognized compensation cost</t>
  </si>
  <si>
    <t>3 years</t>
  </si>
  <si>
    <t>Stock options | Subsequent Event</t>
  </si>
  <si>
    <t>Options granted (in shares)</t>
  </si>
  <si>
    <t>Restricted stock units | Subsequent Event</t>
  </si>
  <si>
    <t>Restricted stock granted (in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04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0308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4</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81</v>
      </c>
      <c r="C3" s="7" t="n">
        <v>14561</v>
      </c>
    </row>
    <row r="4" spans="1:3">
      <c r="A4" s="4" t="s">
        <v>28</v>
      </c>
      <c r="B4" s="5" t="n">
        <v>354394</v>
      </c>
      <c r="C4" s="5" t="n">
        <v>328988</v>
      </c>
    </row>
    <row r="5" spans="1:3">
      <c r="A5" s="4" t="s">
        <v>29</v>
      </c>
      <c r="B5" s="5" t="n">
        <v>209932</v>
      </c>
      <c r="C5" s="5" t="n">
        <v>200234</v>
      </c>
    </row>
    <row r="6" spans="1:3">
      <c r="A6" s="4" t="s">
        <v>30</v>
      </c>
      <c r="B6" s="5" t="n">
        <v>15258</v>
      </c>
      <c r="C6" s="5" t="n">
        <v>11403</v>
      </c>
    </row>
    <row r="7" spans="1:3">
      <c r="A7" s="4" t="s">
        <v>31</v>
      </c>
      <c r="B7" s="5" t="n">
        <v>599365</v>
      </c>
      <c r="C7" s="5" t="n">
        <v>555186</v>
      </c>
    </row>
    <row r="8" spans="1:3">
      <c r="A8" s="4" t="s">
        <v>32</v>
      </c>
      <c r="B8" s="5" t="n">
        <v>157893</v>
      </c>
      <c r="C8" s="5" t="n">
        <v>154465</v>
      </c>
    </row>
    <row r="9" spans="1:3">
      <c r="A9" s="4" t="s">
        <v>33</v>
      </c>
      <c r="B9" s="5" t="n">
        <v>426288</v>
      </c>
      <c r="C9" s="5" t="n">
        <v>423644</v>
      </c>
    </row>
    <row r="10" spans="1:3">
      <c r="A10" s="4" t="s">
        <v>34</v>
      </c>
      <c r="B10" s="5" t="n">
        <v>239658</v>
      </c>
      <c r="C10" s="5" t="n">
        <v>252293</v>
      </c>
    </row>
    <row r="11" spans="1:3">
      <c r="A11" s="4" t="s">
        <v>35</v>
      </c>
      <c r="B11" s="5" t="n">
        <v>7523</v>
      </c>
      <c r="C11" s="5" t="n">
        <v>7677</v>
      </c>
    </row>
    <row r="12" spans="1:3">
      <c r="A12" s="4" t="s">
        <v>36</v>
      </c>
      <c r="B12" s="5" t="n">
        <v>1430727</v>
      </c>
      <c r="C12" s="5" t="n">
        <v>1393265</v>
      </c>
    </row>
    <row r="13" spans="1:3">
      <c r="A13" s="3" t="s">
        <v>37</v>
      </c>
    </row>
    <row r="14" spans="1:3">
      <c r="A14" s="4" t="s">
        <v>38</v>
      </c>
      <c r="B14" s="5" t="n">
        <v>118918</v>
      </c>
      <c r="C14" s="5" t="n">
        <v>102688</v>
      </c>
    </row>
    <row r="15" spans="1:3">
      <c r="A15" s="4" t="s">
        <v>39</v>
      </c>
      <c r="B15" s="5" t="n">
        <v>39418</v>
      </c>
      <c r="C15" s="5" t="n">
        <v>58393</v>
      </c>
    </row>
    <row r="16" spans="1:3">
      <c r="A16" s="4" t="s">
        <v>40</v>
      </c>
      <c r="B16" s="5" t="n">
        <v>42316</v>
      </c>
      <c r="C16" s="5" t="n">
        <v>37891</v>
      </c>
    </row>
    <row r="17" spans="1:3">
      <c r="A17" s="4" t="s">
        <v>41</v>
      </c>
      <c r="B17" s="5" t="n">
        <v>27786</v>
      </c>
      <c r="C17" s="5" t="n">
        <v>11530</v>
      </c>
    </row>
    <row r="18" spans="1:3">
      <c r="A18" s="4" t="s">
        <v>42</v>
      </c>
      <c r="B18" s="5" t="n">
        <v>228438</v>
      </c>
      <c r="C18" s="5" t="n">
        <v>210502</v>
      </c>
    </row>
    <row r="19" spans="1:3">
      <c r="A19" s="3" t="s">
        <v>43</v>
      </c>
    </row>
    <row r="20" spans="1:3">
      <c r="A20" s="4" t="s">
        <v>44</v>
      </c>
      <c r="B20" s="5" t="n">
        <v>582755</v>
      </c>
      <c r="C20" s="5" t="n">
        <v>583390</v>
      </c>
    </row>
    <row r="21" spans="1:3">
      <c r="A21" s="4" t="s">
        <v>45</v>
      </c>
      <c r="B21" s="5" t="n">
        <v>21651</v>
      </c>
      <c r="C21" s="5" t="n">
        <v>26820</v>
      </c>
    </row>
    <row r="22" spans="1:3">
      <c r="A22" s="4" t="s">
        <v>46</v>
      </c>
      <c r="B22" s="5" t="n">
        <v>34657</v>
      </c>
      <c r="C22" s="5" t="n">
        <v>35371</v>
      </c>
    </row>
    <row r="23" spans="1:3">
      <c r="A23" s="4" t="s">
        <v>47</v>
      </c>
      <c r="B23" s="5" t="n">
        <v>15543</v>
      </c>
      <c r="C23" s="5" t="n">
        <v>22576</v>
      </c>
    </row>
    <row r="24" spans="1:3">
      <c r="A24" s="4" t="s">
        <v>48</v>
      </c>
      <c r="B24" s="5" t="n">
        <v>883044</v>
      </c>
      <c r="C24" s="5" t="n">
        <v>878659</v>
      </c>
    </row>
    <row r="25" spans="1:3">
      <c r="A25" s="4" t="s">
        <v>49</v>
      </c>
      <c r="B25" s="4" t="s">
        <v>50</v>
      </c>
      <c r="C25" s="4" t="s">
        <v>50</v>
      </c>
    </row>
    <row r="26" spans="1:3">
      <c r="A26" s="3" t="s">
        <v>51</v>
      </c>
    </row>
    <row r="27" spans="1:3">
      <c r="A27" s="4" t="s">
        <v>52</v>
      </c>
      <c r="B27" s="5" t="n">
        <v>410</v>
      </c>
      <c r="C27" s="5" t="n">
        <v>410</v>
      </c>
    </row>
    <row r="28" spans="1:3">
      <c r="A28" s="4" t="s">
        <v>53</v>
      </c>
      <c r="B28" s="4" t="s">
        <v>50</v>
      </c>
      <c r="C28" s="4" t="s">
        <v>50</v>
      </c>
    </row>
    <row r="29" spans="1:3">
      <c r="A29" s="4" t="s">
        <v>54</v>
      </c>
      <c r="B29" s="5" t="n">
        <v>487774</v>
      </c>
      <c r="C29" s="5" t="n">
        <v>488459</v>
      </c>
    </row>
    <row r="30" spans="1:3">
      <c r="A30" s="4" t="s">
        <v>55</v>
      </c>
      <c r="B30" s="5" t="n">
        <v>59987</v>
      </c>
      <c r="C30" s="5" t="n">
        <v>26621</v>
      </c>
    </row>
    <row r="31" spans="1:3">
      <c r="A31" s="4" t="s">
        <v>56</v>
      </c>
      <c r="B31" s="5" t="n">
        <v>-488</v>
      </c>
      <c r="C31" s="5" t="n">
        <v>-884</v>
      </c>
    </row>
    <row r="32" spans="1:3">
      <c r="A32" s="4" t="s">
        <v>57</v>
      </c>
      <c r="B32" s="5" t="n">
        <v>547683</v>
      </c>
      <c r="C32" s="5" t="n">
        <v>514606</v>
      </c>
    </row>
    <row r="33" spans="1:3">
      <c r="A33" s="4" t="s">
        <v>58</v>
      </c>
      <c r="B33" s="7" t="n">
        <v>1430727</v>
      </c>
      <c r="C33" s="7" t="n">
        <v>1393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4" t="s">
        <v>191</v>
      </c>
    </row>
    <row r="4" spans="1:2">
      <c r="A4" s="3" t="s">
        <v>146</v>
      </c>
    </row>
    <row r="5" spans="1:2">
      <c r="A5" s="4" t="s">
        <v>192</v>
      </c>
      <c r="B5" s="4" t="s">
        <v>193</v>
      </c>
    </row>
    <row r="6" spans="1:2">
      <c r="A6" s="4" t="s">
        <v>194</v>
      </c>
      <c r="B6" s="4" t="s">
        <v>195</v>
      </c>
    </row>
    <row r="7" spans="1:2">
      <c r="A7" s="4" t="s">
        <v>196</v>
      </c>
    </row>
    <row r="8" spans="1:2">
      <c r="A8" s="3" t="s">
        <v>146</v>
      </c>
    </row>
    <row r="9" spans="1:2">
      <c r="A9" s="4" t="s">
        <v>192</v>
      </c>
      <c r="B9" s="4" t="s">
        <v>197</v>
      </c>
    </row>
    <row r="10" spans="1:2">
      <c r="A10" s="4" t="s">
        <v>194</v>
      </c>
      <c r="B10"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row>
    <row r="4" spans="1:2">
      <c r="A4" s="3" t="s">
        <v>214</v>
      </c>
    </row>
    <row r="5" spans="1:2">
      <c r="A5" s="4" t="s">
        <v>215</v>
      </c>
      <c r="B5" s="4" t="s">
        <v>216</v>
      </c>
    </row>
    <row r="6" spans="1:2">
      <c r="A6" s="4" t="s">
        <v>217</v>
      </c>
    </row>
    <row r="7" spans="1:2">
      <c r="A7" s="3" t="s">
        <v>214</v>
      </c>
    </row>
    <row r="8" spans="1:2">
      <c r="A8" s="4" t="s">
        <v>215</v>
      </c>
      <c r="B8" s="4" t="s">
        <v>218</v>
      </c>
    </row>
    <row r="9" spans="1:2">
      <c r="A9" s="4" t="s">
        <v>219</v>
      </c>
    </row>
    <row r="10" spans="1:2">
      <c r="A10" s="3" t="s">
        <v>214</v>
      </c>
    </row>
    <row r="11" spans="1:2">
      <c r="A11" s="4" t="s">
        <v>215</v>
      </c>
      <c r="B11"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31</v>
      </c>
      <c r="B1" s="2" t="s">
        <v>1</v>
      </c>
    </row>
    <row r="2" spans="1:2">
      <c r="B2" s="2" t="s">
        <v>232</v>
      </c>
    </row>
    <row r="3" spans="1:2">
      <c r="A3" s="3" t="s">
        <v>233</v>
      </c>
    </row>
    <row r="4" spans="1:2">
      <c r="A4" s="4" t="s">
        <v>234</v>
      </c>
      <c r="B4" s="5" t="n">
        <v>0</v>
      </c>
    </row>
    <row r="5" spans="1:2">
      <c r="A5" s="4" t="s">
        <v>235</v>
      </c>
      <c r="B5" s="5" t="n">
        <v>210</v>
      </c>
    </row>
    <row r="6" spans="1:2">
      <c r="A6" s="4" t="s">
        <v>236</v>
      </c>
      <c r="B6" s="5" t="n">
        <v>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s>
  <sheetData>
    <row r="1" spans="1:4">
      <c r="A1" s="1" t="s">
        <v>237</v>
      </c>
      <c r="B1" s="2" t="s">
        <v>238</v>
      </c>
      <c r="C1" s="2" t="s">
        <v>239</v>
      </c>
      <c r="D1" s="2" t="s">
        <v>240</v>
      </c>
    </row>
    <row r="2" spans="1:4">
      <c r="A2" s="3" t="s">
        <v>241</v>
      </c>
    </row>
    <row r="3" spans="1:4">
      <c r="A3" s="4" t="s">
        <v>242</v>
      </c>
      <c r="B3" s="5" t="n">
        <v>550000</v>
      </c>
    </row>
    <row r="4" spans="1:4">
      <c r="A4" s="4" t="s">
        <v>243</v>
      </c>
      <c r="C4" s="5" t="n">
        <v>500000</v>
      </c>
      <c r="D4" s="5" t="n">
        <v>500000</v>
      </c>
    </row>
    <row r="5" spans="1:4">
      <c r="A5" s="4" t="s">
        <v>244</v>
      </c>
      <c r="B5" s="5" t="n">
        <v>50000</v>
      </c>
      <c r="C5" s="5" t="n">
        <v>50000</v>
      </c>
      <c r="D5" s="5" t="n">
        <v>50000</v>
      </c>
    </row>
    <row r="6" spans="1:4">
      <c r="A6" s="4" t="s">
        <v>245</v>
      </c>
      <c r="B6" s="8" t="n">
        <v>0.01</v>
      </c>
      <c r="C6" s="8" t="n">
        <v>0.01</v>
      </c>
      <c r="D6" s="8" t="n">
        <v>0.01</v>
      </c>
    </row>
    <row r="7" spans="1:4">
      <c r="A7" s="4" t="s">
        <v>246</v>
      </c>
      <c r="B7" s="8" t="n">
        <v>0.01</v>
      </c>
      <c r="C7" s="8" t="n">
        <v>0.01</v>
      </c>
      <c r="D7" s="8" t="n">
        <v>0.01</v>
      </c>
    </row>
    <row r="8" spans="1:4">
      <c r="A8" s="4" t="s">
        <v>247</v>
      </c>
    </row>
    <row r="9" spans="1:4">
      <c r="A9" s="3" t="s">
        <v>241</v>
      </c>
    </row>
    <row r="10" spans="1:4">
      <c r="A10" s="4" t="s">
        <v>248</v>
      </c>
      <c r="B10" s="9" t="n">
        <v>10.1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50</v>
      </c>
      <c r="C1" s="2" t="s">
        <v>251</v>
      </c>
      <c r="D1" s="2" t="s">
        <v>252</v>
      </c>
      <c r="E1" s="2" t="s">
        <v>71</v>
      </c>
    </row>
    <row r="2" spans="1:5">
      <c r="A2" s="3" t="s">
        <v>171</v>
      </c>
    </row>
    <row r="3" spans="1:5">
      <c r="A3" s="4" t="s">
        <v>253</v>
      </c>
      <c r="D3" s="7" t="n">
        <v>156900</v>
      </c>
      <c r="E3" s="7" t="n">
        <v>156941</v>
      </c>
    </row>
    <row r="4" spans="1:5">
      <c r="A4" s="4" t="s">
        <v>141</v>
      </c>
    </row>
    <row r="5" spans="1:5">
      <c r="A5" s="3" t="s">
        <v>171</v>
      </c>
    </row>
    <row r="6" spans="1:5">
      <c r="A6" s="4" t="s">
        <v>254</v>
      </c>
      <c r="D6" s="7" t="n">
        <v>160000</v>
      </c>
      <c r="E6" s="7" t="n">
        <v>160000</v>
      </c>
    </row>
    <row r="7" spans="1:5">
      <c r="A7" s="4" t="s">
        <v>255</v>
      </c>
    </row>
    <row r="8" spans="1:5">
      <c r="A8" s="3" t="s">
        <v>171</v>
      </c>
    </row>
    <row r="9" spans="1:5">
      <c r="A9" s="4" t="s">
        <v>256</v>
      </c>
      <c r="D9" s="10" t="n">
        <v>8.1</v>
      </c>
    </row>
    <row r="10" spans="1:5">
      <c r="A10" s="4" t="s">
        <v>257</v>
      </c>
      <c r="D10" s="7" t="n">
        <v>21</v>
      </c>
    </row>
    <row r="11" spans="1:5">
      <c r="A11" s="4" t="s">
        <v>258</v>
      </c>
    </row>
    <row r="12" spans="1:5">
      <c r="A12" s="3" t="s">
        <v>171</v>
      </c>
    </row>
    <row r="13" spans="1:5">
      <c r="A13" s="4" t="s">
        <v>256</v>
      </c>
      <c r="D13" s="10" t="n">
        <v>1.1</v>
      </c>
    </row>
    <row r="14" spans="1:5">
      <c r="A14" s="4" t="s">
        <v>259</v>
      </c>
    </row>
    <row r="15" spans="1:5">
      <c r="A15" s="3" t="s">
        <v>171</v>
      </c>
    </row>
    <row r="16" spans="1:5">
      <c r="A16" s="4" t="s">
        <v>260</v>
      </c>
      <c r="B16" s="10" t="n">
        <v>5.8</v>
      </c>
      <c r="C16" s="5" t="n">
        <v>8</v>
      </c>
    </row>
    <row r="17" spans="1:5">
      <c r="A17" s="4" t="s">
        <v>261</v>
      </c>
      <c r="B17" s="7" t="n">
        <v>33</v>
      </c>
      <c r="C17" s="8" t="n">
        <v>29.25</v>
      </c>
    </row>
    <row r="18" spans="1:5">
      <c r="A18" s="4" t="s">
        <v>262</v>
      </c>
    </row>
    <row r="19" spans="1:5">
      <c r="A19" s="3" t="s">
        <v>171</v>
      </c>
    </row>
    <row r="20" spans="1:5">
      <c r="A20" s="4" t="s">
        <v>260</v>
      </c>
      <c r="B20" s="10" t="n">
        <v>0.8</v>
      </c>
      <c r="C20"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1581</v>
      </c>
      <c r="C3" s="7" t="n">
        <v>9851</v>
      </c>
    </row>
    <row r="4" spans="1:3">
      <c r="A4" s="4" t="s">
        <v>62</v>
      </c>
      <c r="B4" s="7" t="n">
        <v>77856</v>
      </c>
      <c r="C4" s="7" t="n">
        <v>71409</v>
      </c>
    </row>
    <row r="5" spans="1:3">
      <c r="A5" s="4" t="s">
        <v>63</v>
      </c>
      <c r="B5" s="8" t="n">
        <v>0.01</v>
      </c>
      <c r="C5" s="8" t="n">
        <v>0.01</v>
      </c>
    </row>
    <row r="6" spans="1:3">
      <c r="A6" s="4" t="s">
        <v>64</v>
      </c>
      <c r="B6" s="5" t="n">
        <v>500000000</v>
      </c>
      <c r="C6" s="5" t="n">
        <v>500000000</v>
      </c>
    </row>
    <row r="7" spans="1:3">
      <c r="A7" s="4" t="s">
        <v>65</v>
      </c>
      <c r="B7" s="5" t="n">
        <v>41031000</v>
      </c>
      <c r="C7" s="5" t="n">
        <v>40971000</v>
      </c>
    </row>
    <row r="8" spans="1:3">
      <c r="A8" s="4" t="s">
        <v>66</v>
      </c>
      <c r="B8" s="8" t="n">
        <v>0.01</v>
      </c>
      <c r="C8" s="8" t="n">
        <v>0.01</v>
      </c>
    </row>
    <row r="9" spans="1:3">
      <c r="A9" s="4" t="s">
        <v>67</v>
      </c>
      <c r="B9" s="5" t="n">
        <v>50000000</v>
      </c>
      <c r="C9" s="5" t="n">
        <v>50000000</v>
      </c>
    </row>
    <row r="10" spans="1:3">
      <c r="A10" s="4" t="s">
        <v>6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1</v>
      </c>
    </row>
    <row r="3" spans="1:3">
      <c r="A3" s="3" t="s">
        <v>117</v>
      </c>
    </row>
    <row r="4" spans="1:3">
      <c r="A4" s="4" t="s">
        <v>264</v>
      </c>
      <c r="B4" s="7" t="n">
        <v>-18375</v>
      </c>
      <c r="C4" s="7" t="n">
        <v>-139939</v>
      </c>
    </row>
    <row r="5" spans="1:3">
      <c r="A5" s="4" t="s">
        <v>121</v>
      </c>
      <c r="B5" s="5" t="n">
        <v>-24889</v>
      </c>
      <c r="C5" s="5" t="n">
        <v>-143644</v>
      </c>
    </row>
    <row r="6" spans="1:3">
      <c r="A6" s="3" t="s">
        <v>122</v>
      </c>
    </row>
    <row r="7" spans="1:3">
      <c r="A7" s="4" t="s">
        <v>131</v>
      </c>
      <c r="B7" s="7" t="n">
        <v>746</v>
      </c>
      <c r="C7" s="5" t="n">
        <v>140268</v>
      </c>
    </row>
    <row r="8" spans="1:3">
      <c r="A8" s="4" t="s">
        <v>265</v>
      </c>
    </row>
    <row r="9" spans="1:3">
      <c r="A9" s="3" t="s">
        <v>117</v>
      </c>
    </row>
    <row r="10" spans="1:3">
      <c r="A10" s="4" t="s">
        <v>264</v>
      </c>
      <c r="C10" s="5" t="n">
        <v>-135613</v>
      </c>
    </row>
    <row r="11" spans="1:3">
      <c r="A11" s="4" t="s">
        <v>121</v>
      </c>
      <c r="C11" s="5" t="n">
        <v>-139318</v>
      </c>
    </row>
    <row r="12" spans="1:3">
      <c r="A12" s="3" t="s">
        <v>122</v>
      </c>
    </row>
    <row r="13" spans="1:3">
      <c r="A13" s="4" t="s">
        <v>266</v>
      </c>
      <c r="C13" s="5" t="n">
        <v>-4326</v>
      </c>
    </row>
    <row r="14" spans="1:3">
      <c r="A14" s="4" t="s">
        <v>131</v>
      </c>
      <c r="C14" s="5" t="n">
        <v>135942</v>
      </c>
    </row>
    <row r="15" spans="1:3">
      <c r="A15" s="4" t="s">
        <v>267</v>
      </c>
    </row>
    <row r="16" spans="1:3">
      <c r="A16" s="3" t="s">
        <v>117</v>
      </c>
    </row>
    <row r="17" spans="1:3">
      <c r="A17" s="4" t="s">
        <v>264</v>
      </c>
      <c r="C17" s="5" t="n">
        <v>-4326</v>
      </c>
    </row>
    <row r="18" spans="1:3">
      <c r="A18" s="4" t="s">
        <v>121</v>
      </c>
      <c r="C18" s="5" t="n">
        <v>-4326</v>
      </c>
    </row>
    <row r="19" spans="1:3">
      <c r="A19" s="3" t="s">
        <v>122</v>
      </c>
    </row>
    <row r="20" spans="1:3">
      <c r="A20" s="4" t="s">
        <v>266</v>
      </c>
      <c r="C20" s="5" t="n">
        <v>4326</v>
      </c>
    </row>
    <row r="21" spans="1:3">
      <c r="A21" s="4" t="s">
        <v>131</v>
      </c>
      <c r="C21" s="7" t="n">
        <v>43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4" t="s">
        <v>40</v>
      </c>
    </row>
    <row r="3" spans="1:3">
      <c r="A3" s="3" t="s">
        <v>179</v>
      </c>
    </row>
    <row r="4" spans="1:3">
      <c r="A4" s="4" t="s">
        <v>269</v>
      </c>
      <c r="B4" s="7" t="n">
        <v>3800</v>
      </c>
      <c r="C4" s="7" t="n">
        <v>3400</v>
      </c>
    </row>
    <row r="5" spans="1:3">
      <c r="A5" s="4" t="s">
        <v>270</v>
      </c>
    </row>
    <row r="6" spans="1:3">
      <c r="A6" s="3" t="s">
        <v>179</v>
      </c>
    </row>
    <row r="7" spans="1:3">
      <c r="A7" s="4" t="s">
        <v>271</v>
      </c>
      <c r="B7" s="5" t="n">
        <v>250</v>
      </c>
    </row>
    <row r="8" spans="1:3">
      <c r="A8" s="4" t="s">
        <v>272</v>
      </c>
    </row>
    <row r="9" spans="1:3">
      <c r="A9" s="3" t="s">
        <v>179</v>
      </c>
    </row>
    <row r="10" spans="1:3">
      <c r="A10" s="4" t="s">
        <v>271</v>
      </c>
      <c r="B10" s="5" t="n">
        <v>500</v>
      </c>
    </row>
    <row r="11" spans="1:3">
      <c r="A11" s="4" t="s">
        <v>273</v>
      </c>
    </row>
    <row r="12" spans="1:3">
      <c r="A12" s="3" t="s">
        <v>179</v>
      </c>
    </row>
    <row r="13" spans="1:3">
      <c r="A13" s="4" t="s">
        <v>271</v>
      </c>
      <c r="B13" s="5" t="n">
        <v>1000</v>
      </c>
    </row>
    <row r="14" spans="1:3">
      <c r="A14" s="4" t="s">
        <v>274</v>
      </c>
    </row>
    <row r="15" spans="1:3">
      <c r="A15" s="3" t="s">
        <v>179</v>
      </c>
    </row>
    <row r="16" spans="1:3">
      <c r="A16" s="4" t="s">
        <v>275</v>
      </c>
      <c r="B16" s="5" t="n">
        <v>13700</v>
      </c>
      <c r="C16" s="5" t="n">
        <v>15900</v>
      </c>
    </row>
    <row r="17" spans="1:3">
      <c r="A17" s="4" t="s">
        <v>276</v>
      </c>
      <c r="B17" s="5" t="n">
        <v>5900</v>
      </c>
      <c r="C17" s="7" t="n">
        <v>6700</v>
      </c>
    </row>
    <row r="18" spans="1:3">
      <c r="A18" s="4" t="s">
        <v>277</v>
      </c>
    </row>
    <row r="19" spans="1:3">
      <c r="A19" s="3" t="s">
        <v>179</v>
      </c>
    </row>
    <row r="20" spans="1:3">
      <c r="A20" s="4" t="s">
        <v>278</v>
      </c>
      <c r="B20" s="5" t="n">
        <v>500</v>
      </c>
    </row>
    <row r="21" spans="1:3">
      <c r="A21" s="4" t="s">
        <v>279</v>
      </c>
      <c r="B21" s="5" t="n">
        <v>2000</v>
      </c>
    </row>
    <row r="22" spans="1:3">
      <c r="A22" s="4" t="s">
        <v>280</v>
      </c>
    </row>
    <row r="23" spans="1:3">
      <c r="A23" s="3" t="s">
        <v>179</v>
      </c>
    </row>
    <row r="24" spans="1:3">
      <c r="A24" s="4" t="s">
        <v>278</v>
      </c>
      <c r="B24" s="5" t="n">
        <v>2000</v>
      </c>
    </row>
    <row r="25" spans="1:3">
      <c r="A25" s="4" t="s">
        <v>279</v>
      </c>
      <c r="B25" s="7"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4" t="s">
        <v>283</v>
      </c>
    </row>
    <row r="4" spans="1:2">
      <c r="A4" s="3" t="s">
        <v>284</v>
      </c>
    </row>
    <row r="5" spans="1:2">
      <c r="A5" s="4" t="s">
        <v>285</v>
      </c>
      <c r="B5" s="11" t="n">
        <v>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286</v>
      </c>
      <c r="B1" s="2" t="s">
        <v>1</v>
      </c>
    </row>
    <row r="2" spans="1:5">
      <c r="B2" s="2" t="s">
        <v>287</v>
      </c>
      <c r="C2" s="2" t="s">
        <v>288</v>
      </c>
      <c r="D2" s="2" t="s">
        <v>289</v>
      </c>
      <c r="E2" s="2" t="s">
        <v>290</v>
      </c>
    </row>
    <row r="3" spans="1:5">
      <c r="A3" s="3" t="s">
        <v>291</v>
      </c>
    </row>
    <row r="4" spans="1:5">
      <c r="A4" s="4" t="s">
        <v>292</v>
      </c>
      <c r="B4" s="5" t="n">
        <v>1</v>
      </c>
    </row>
    <row r="5" spans="1:5">
      <c r="A5" s="3" t="s">
        <v>293</v>
      </c>
    </row>
    <row r="6" spans="1:5">
      <c r="A6" s="4" t="s">
        <v>33</v>
      </c>
      <c r="B6" s="7" t="n">
        <v>426288</v>
      </c>
      <c r="D6" s="7" t="n">
        <v>423644</v>
      </c>
    </row>
    <row r="7" spans="1:5">
      <c r="A7" s="3" t="s">
        <v>294</v>
      </c>
    </row>
    <row r="8" spans="1:5">
      <c r="A8" s="4" t="s">
        <v>33</v>
      </c>
      <c r="B8" s="5" t="n">
        <v>115</v>
      </c>
    </row>
    <row r="9" spans="1:5">
      <c r="A9" s="4" t="s">
        <v>265</v>
      </c>
    </row>
    <row r="10" spans="1:5">
      <c r="A10" s="3" t="s">
        <v>294</v>
      </c>
    </row>
    <row r="11" spans="1:5">
      <c r="A11" s="4" t="s">
        <v>295</v>
      </c>
      <c r="C11" s="7" t="n">
        <v>4326</v>
      </c>
    </row>
    <row r="12" spans="1:5">
      <c r="A12" s="4" t="s">
        <v>191</v>
      </c>
    </row>
    <row r="13" spans="1:5">
      <c r="A13" s="3" t="s">
        <v>291</v>
      </c>
    </row>
    <row r="14" spans="1:5">
      <c r="A14" s="4" t="s">
        <v>296</v>
      </c>
      <c r="B14" s="5" t="n">
        <v>17300</v>
      </c>
    </row>
    <row r="15" spans="1:5">
      <c r="A15" s="3" t="s">
        <v>293</v>
      </c>
    </row>
    <row r="16" spans="1:5">
      <c r="A16" s="4" t="s">
        <v>109</v>
      </c>
      <c r="B16" s="5" t="n">
        <v>4250</v>
      </c>
    </row>
    <row r="17" spans="1:5">
      <c r="A17" s="4" t="s">
        <v>110</v>
      </c>
      <c r="B17" s="5" t="n">
        <v>2814</v>
      </c>
    </row>
    <row r="18" spans="1:5">
      <c r="A18" s="4" t="s">
        <v>297</v>
      </c>
      <c r="B18" s="5" t="n">
        <v>794</v>
      </c>
    </row>
    <row r="19" spans="1:5">
      <c r="A19" s="4" t="s">
        <v>33</v>
      </c>
      <c r="B19" s="5" t="n">
        <v>2529</v>
      </c>
    </row>
    <row r="20" spans="1:5">
      <c r="A20" s="4" t="s">
        <v>298</v>
      </c>
      <c r="B20" s="5" t="n">
        <v>-1485</v>
      </c>
    </row>
    <row r="21" spans="1:5">
      <c r="A21" s="4" t="s">
        <v>291</v>
      </c>
      <c r="B21" s="5" t="n">
        <v>17322</v>
      </c>
    </row>
    <row r="22" spans="1:5">
      <c r="A22" s="4" t="s">
        <v>299</v>
      </c>
    </row>
    <row r="23" spans="1:5">
      <c r="A23" s="3" t="s">
        <v>293</v>
      </c>
    </row>
    <row r="24" spans="1:5">
      <c r="A24" s="4" t="s">
        <v>300</v>
      </c>
      <c r="B24" s="5" t="n">
        <v>1000</v>
      </c>
    </row>
    <row r="25" spans="1:5">
      <c r="A25" s="4" t="s">
        <v>301</v>
      </c>
    </row>
    <row r="26" spans="1:5">
      <c r="A26" s="3" t="s">
        <v>293</v>
      </c>
    </row>
    <row r="27" spans="1:5">
      <c r="A27" s="4" t="s">
        <v>300</v>
      </c>
      <c r="B27" s="5" t="n">
        <v>1000</v>
      </c>
    </row>
    <row r="28" spans="1:5">
      <c r="A28" s="4" t="s">
        <v>302</v>
      </c>
    </row>
    <row r="29" spans="1:5">
      <c r="A29" s="3" t="s">
        <v>293</v>
      </c>
    </row>
    <row r="30" spans="1:5">
      <c r="A30" s="4" t="s">
        <v>300</v>
      </c>
      <c r="B30" s="5" t="n">
        <v>350</v>
      </c>
    </row>
    <row r="31" spans="1:5">
      <c r="A31" s="4" t="s">
        <v>303</v>
      </c>
    </row>
    <row r="32" spans="1:5">
      <c r="A32" s="3" t="s">
        <v>293</v>
      </c>
    </row>
    <row r="33" spans="1:5">
      <c r="A33" s="4" t="s">
        <v>300</v>
      </c>
      <c r="B33" s="5" t="n">
        <v>270</v>
      </c>
    </row>
    <row r="34" spans="1:5">
      <c r="A34" s="4" t="s">
        <v>304</v>
      </c>
    </row>
    <row r="35" spans="1:5">
      <c r="A35" s="3" t="s">
        <v>293</v>
      </c>
    </row>
    <row r="36" spans="1:5">
      <c r="A36" s="4" t="s">
        <v>300</v>
      </c>
      <c r="B36" s="5" t="n">
        <v>5800</v>
      </c>
    </row>
    <row r="37" spans="1:5">
      <c r="A37" s="4" t="s">
        <v>196</v>
      </c>
    </row>
    <row r="38" spans="1:5">
      <c r="A38" s="3" t="s">
        <v>291</v>
      </c>
    </row>
    <row r="39" spans="1:5">
      <c r="A39" s="4" t="s">
        <v>296</v>
      </c>
      <c r="B39" s="5" t="n">
        <v>154000</v>
      </c>
    </row>
    <row r="40" spans="1:5">
      <c r="A40" s="4" t="s">
        <v>305</v>
      </c>
      <c r="B40" s="5" t="n">
        <v>5300</v>
      </c>
    </row>
    <row r="41" spans="1:5">
      <c r="A41" s="4" t="s">
        <v>306</v>
      </c>
      <c r="B41" s="5" t="n">
        <v>148700</v>
      </c>
    </row>
    <row r="42" spans="1:5">
      <c r="A42" s="3" t="s">
        <v>293</v>
      </c>
    </row>
    <row r="43" spans="1:5">
      <c r="A43" s="4" t="s">
        <v>27</v>
      </c>
      <c r="B43" s="5" t="n">
        <v>1558</v>
      </c>
    </row>
    <row r="44" spans="1:5">
      <c r="A44" s="4" t="s">
        <v>109</v>
      </c>
      <c r="B44" s="5" t="n">
        <v>37929</v>
      </c>
    </row>
    <row r="45" spans="1:5">
      <c r="A45" s="4" t="s">
        <v>110</v>
      </c>
      <c r="B45" s="5" t="n">
        <v>16504</v>
      </c>
    </row>
    <row r="46" spans="1:5">
      <c r="A46" s="4" t="s">
        <v>307</v>
      </c>
      <c r="B46" s="5" t="n">
        <v>671</v>
      </c>
    </row>
    <row r="47" spans="1:5">
      <c r="A47" s="4" t="s">
        <v>297</v>
      </c>
      <c r="B47" s="5" t="n">
        <v>8357</v>
      </c>
    </row>
    <row r="48" spans="1:5">
      <c r="A48" s="4" t="s">
        <v>33</v>
      </c>
      <c r="B48" s="5" t="n">
        <v>37843</v>
      </c>
    </row>
    <row r="49" spans="1:5">
      <c r="A49" s="4" t="s">
        <v>308</v>
      </c>
      <c r="B49" s="5" t="n">
        <v>-6011</v>
      </c>
    </row>
    <row r="50" spans="1:5">
      <c r="A50" s="4" t="s">
        <v>298</v>
      </c>
      <c r="B50" s="5" t="n">
        <v>-16958</v>
      </c>
    </row>
    <row r="51" spans="1:5">
      <c r="A51" s="4" t="s">
        <v>291</v>
      </c>
      <c r="B51" s="5" t="n">
        <v>154043</v>
      </c>
    </row>
    <row r="52" spans="1:5">
      <c r="A52" s="3" t="s">
        <v>294</v>
      </c>
    </row>
    <row r="53" spans="1:5">
      <c r="A53" s="4" t="s">
        <v>109</v>
      </c>
      <c r="B53" s="5" t="n">
        <v>238</v>
      </c>
    </row>
    <row r="54" spans="1:5">
      <c r="A54" s="4" t="s">
        <v>307</v>
      </c>
      <c r="B54" s="5" t="n">
        <v>14</v>
      </c>
    </row>
    <row r="55" spans="1:5">
      <c r="A55" s="4" t="s">
        <v>33</v>
      </c>
      <c r="B55" s="5" t="n">
        <v>115</v>
      </c>
    </row>
    <row r="56" spans="1:5">
      <c r="A56" s="4" t="s">
        <v>291</v>
      </c>
      <c r="B56" s="5" t="n">
        <v>367</v>
      </c>
    </row>
    <row r="57" spans="1:5">
      <c r="A57" s="4" t="s">
        <v>309</v>
      </c>
      <c r="B57" s="5" t="n">
        <v>400</v>
      </c>
    </row>
    <row r="58" spans="1:5">
      <c r="A58" s="3" t="s">
        <v>310</v>
      </c>
    </row>
    <row r="59" spans="1:5">
      <c r="A59" s="4" t="s">
        <v>311</v>
      </c>
      <c r="B59" s="5" t="n">
        <v>25600</v>
      </c>
    </row>
    <row r="60" spans="1:5">
      <c r="A60" s="4" t="s">
        <v>312</v>
      </c>
      <c r="B60" s="5" t="n">
        <v>53600</v>
      </c>
    </row>
    <row r="61" spans="1:5">
      <c r="A61" s="4" t="s">
        <v>313</v>
      </c>
      <c r="B61" s="5" t="n">
        <v>12200</v>
      </c>
    </row>
    <row r="62" spans="1:5">
      <c r="A62" s="4" t="s">
        <v>314</v>
      </c>
      <c r="B62" s="5" t="n">
        <v>20600</v>
      </c>
    </row>
    <row r="63" spans="1:5">
      <c r="A63" s="4" t="s">
        <v>315</v>
      </c>
    </row>
    <row r="64" spans="1:5">
      <c r="A64" s="3" t="s">
        <v>293</v>
      </c>
    </row>
    <row r="65" spans="1:5">
      <c r="A65" s="4" t="s">
        <v>300</v>
      </c>
      <c r="B65" s="5" t="n">
        <v>9490</v>
      </c>
    </row>
    <row r="66" spans="1:5">
      <c r="A66" s="4" t="s">
        <v>316</v>
      </c>
    </row>
    <row r="67" spans="1:5">
      <c r="A67" s="3" t="s">
        <v>293</v>
      </c>
    </row>
    <row r="68" spans="1:5">
      <c r="A68" s="4" t="s">
        <v>300</v>
      </c>
      <c r="B68" s="7" t="n">
        <v>64660</v>
      </c>
    </row>
    <row r="69" spans="1:5">
      <c r="A69" s="4" t="s">
        <v>317</v>
      </c>
    </row>
    <row r="70" spans="1:5">
      <c r="A70" s="3" t="s">
        <v>293</v>
      </c>
    </row>
    <row r="71" spans="1:5">
      <c r="A71" s="4" t="s">
        <v>27</v>
      </c>
      <c r="D71" s="5" t="n">
        <v>1558</v>
      </c>
    </row>
    <row r="72" spans="1:5">
      <c r="A72" s="4" t="s">
        <v>109</v>
      </c>
      <c r="D72" s="5" t="n">
        <v>37691</v>
      </c>
    </row>
    <row r="73" spans="1:5">
      <c r="A73" s="4" t="s">
        <v>110</v>
      </c>
      <c r="D73" s="5" t="n">
        <v>16504</v>
      </c>
    </row>
    <row r="74" spans="1:5">
      <c r="A74" s="4" t="s">
        <v>307</v>
      </c>
      <c r="D74" s="5" t="n">
        <v>657</v>
      </c>
    </row>
    <row r="75" spans="1:5">
      <c r="A75" s="4" t="s">
        <v>297</v>
      </c>
      <c r="D75" s="5" t="n">
        <v>8357</v>
      </c>
    </row>
    <row r="76" spans="1:5">
      <c r="A76" s="4" t="s">
        <v>33</v>
      </c>
      <c r="D76" s="5" t="n">
        <v>37728</v>
      </c>
    </row>
    <row r="77" spans="1:5">
      <c r="A77" s="4" t="s">
        <v>308</v>
      </c>
      <c r="D77" s="5" t="n">
        <v>-6011</v>
      </c>
    </row>
    <row r="78" spans="1:5">
      <c r="A78" s="4" t="s">
        <v>298</v>
      </c>
      <c r="D78" s="5" t="n">
        <v>-16958</v>
      </c>
    </row>
    <row r="79" spans="1:5">
      <c r="A79" s="4" t="s">
        <v>291</v>
      </c>
      <c r="D79" s="5" t="n">
        <v>153676</v>
      </c>
    </row>
    <row r="80" spans="1:5">
      <c r="A80" s="4" t="s">
        <v>318</v>
      </c>
    </row>
    <row r="81" spans="1:5">
      <c r="A81" s="3" t="s">
        <v>293</v>
      </c>
    </row>
    <row r="82" spans="1:5">
      <c r="A82" s="4" t="s">
        <v>300</v>
      </c>
      <c r="D82" s="5" t="n">
        <v>9490</v>
      </c>
    </row>
    <row r="83" spans="1:5">
      <c r="A83" s="4" t="s">
        <v>319</v>
      </c>
    </row>
    <row r="84" spans="1:5">
      <c r="A84" s="3" t="s">
        <v>293</v>
      </c>
    </row>
    <row r="85" spans="1:5">
      <c r="A85" s="4" t="s">
        <v>300</v>
      </c>
      <c r="D85" s="7" t="n">
        <v>64660</v>
      </c>
    </row>
    <row r="86" spans="1:5">
      <c r="A86" s="4" t="s">
        <v>320</v>
      </c>
    </row>
    <row r="87" spans="1:5">
      <c r="A87" s="3" t="s">
        <v>146</v>
      </c>
    </row>
    <row r="88" spans="1:5">
      <c r="A88" s="4" t="s">
        <v>321</v>
      </c>
      <c r="E88" s="4" t="s">
        <v>3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23</v>
      </c>
      <c r="B1" s="2" t="s">
        <v>1</v>
      </c>
    </row>
    <row r="2" spans="1:2">
      <c r="B2" s="2" t="s">
        <v>282</v>
      </c>
    </row>
    <row r="3" spans="1:2">
      <c r="A3" s="3" t="s">
        <v>33</v>
      </c>
    </row>
    <row r="4" spans="1:2">
      <c r="A4" s="4" t="s">
        <v>324</v>
      </c>
      <c r="B4" s="7" t="n">
        <v>423644</v>
      </c>
    </row>
    <row r="5" spans="1:2">
      <c r="A5" s="4" t="s">
        <v>325</v>
      </c>
      <c r="B5" s="5" t="n">
        <v>2529</v>
      </c>
    </row>
    <row r="6" spans="1:2">
      <c r="A6" s="4" t="s">
        <v>326</v>
      </c>
      <c r="B6" s="5" t="n">
        <v>115</v>
      </c>
    </row>
    <row r="7" spans="1:2">
      <c r="A7" s="4" t="s">
        <v>324</v>
      </c>
      <c r="B7" s="7" t="n">
        <v>426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27</v>
      </c>
      <c r="B1" s="2" t="s">
        <v>1</v>
      </c>
      <c r="C1" s="2" t="s">
        <v>328</v>
      </c>
    </row>
    <row r="2" spans="1:3">
      <c r="B2" s="2" t="s">
        <v>2</v>
      </c>
      <c r="C2" s="2" t="s">
        <v>25</v>
      </c>
    </row>
    <row r="3" spans="1:3">
      <c r="A3" s="3" t="s">
        <v>300</v>
      </c>
    </row>
    <row r="4" spans="1:3">
      <c r="A4" s="4" t="s">
        <v>329</v>
      </c>
      <c r="B4" s="7" t="n">
        <v>315030</v>
      </c>
      <c r="C4" s="7" t="n">
        <v>306606</v>
      </c>
    </row>
    <row r="5" spans="1:3">
      <c r="A5" s="4" t="s">
        <v>330</v>
      </c>
      <c r="B5" s="5" t="n">
        <v>136740</v>
      </c>
      <c r="C5" s="5" t="n">
        <v>115681</v>
      </c>
    </row>
    <row r="6" spans="1:3">
      <c r="A6" s="4" t="s">
        <v>331</v>
      </c>
      <c r="B6" s="7" t="n">
        <v>178290</v>
      </c>
      <c r="C6" s="7" t="n">
        <v>190925</v>
      </c>
    </row>
    <row r="7" spans="1:3">
      <c r="A7" s="4" t="s">
        <v>332</v>
      </c>
    </row>
    <row r="8" spans="1:3">
      <c r="A8" s="3" t="s">
        <v>300</v>
      </c>
    </row>
    <row r="9" spans="1:3">
      <c r="A9" s="4" t="s">
        <v>333</v>
      </c>
      <c r="B9" s="4" t="s">
        <v>334</v>
      </c>
      <c r="C9" s="4" t="s">
        <v>334</v>
      </c>
    </row>
    <row r="10" spans="1:3">
      <c r="A10" s="4" t="s">
        <v>329</v>
      </c>
      <c r="B10" s="7" t="n">
        <v>279000</v>
      </c>
      <c r="C10" s="7" t="n">
        <v>273196</v>
      </c>
    </row>
    <row r="11" spans="1:3">
      <c r="A11" s="4" t="s">
        <v>330</v>
      </c>
      <c r="B11" s="5" t="n">
        <v>131012</v>
      </c>
      <c r="C11" s="5" t="n">
        <v>111291</v>
      </c>
    </row>
    <row r="12" spans="1:3">
      <c r="A12" s="4" t="s">
        <v>331</v>
      </c>
      <c r="B12" s="7" t="n">
        <v>147988</v>
      </c>
      <c r="C12" s="7" t="n">
        <v>161905</v>
      </c>
    </row>
    <row r="13" spans="1:3">
      <c r="A13" s="4" t="s">
        <v>335</v>
      </c>
    </row>
    <row r="14" spans="1:3">
      <c r="A14" s="3" t="s">
        <v>300</v>
      </c>
    </row>
    <row r="15" spans="1:3">
      <c r="A15" s="4" t="s">
        <v>336</v>
      </c>
      <c r="B15" s="4" t="s">
        <v>337</v>
      </c>
      <c r="C15" s="4" t="s">
        <v>337</v>
      </c>
    </row>
    <row r="16" spans="1:3">
      <c r="A16" s="4" t="s">
        <v>338</v>
      </c>
    </row>
    <row r="17" spans="1:3">
      <c r="A17" s="3" t="s">
        <v>300</v>
      </c>
    </row>
    <row r="18" spans="1:3">
      <c r="A18" s="4" t="s">
        <v>336</v>
      </c>
      <c r="B18" s="4" t="s">
        <v>339</v>
      </c>
      <c r="C18" s="4" t="s">
        <v>339</v>
      </c>
    </row>
    <row r="19" spans="1:3">
      <c r="A19" s="4" t="s">
        <v>340</v>
      </c>
    </row>
    <row r="20" spans="1:3">
      <c r="A20" s="3" t="s">
        <v>300</v>
      </c>
    </row>
    <row r="21" spans="1:3">
      <c r="A21" s="4" t="s">
        <v>333</v>
      </c>
      <c r="B21" s="4" t="s">
        <v>341</v>
      </c>
      <c r="C21" s="4" t="s">
        <v>342</v>
      </c>
    </row>
    <row r="22" spans="1:3">
      <c r="A22" s="4" t="s">
        <v>329</v>
      </c>
      <c r="B22" s="7" t="n">
        <v>26250</v>
      </c>
      <c r="C22" s="7" t="n">
        <v>25250</v>
      </c>
    </row>
    <row r="23" spans="1:3">
      <c r="A23" s="4" t="s">
        <v>330</v>
      </c>
      <c r="B23" s="5" t="n">
        <v>2501</v>
      </c>
      <c r="C23" s="5" t="n">
        <v>1718</v>
      </c>
    </row>
    <row r="24" spans="1:3">
      <c r="A24" s="4" t="s">
        <v>331</v>
      </c>
      <c r="B24" s="7" t="n">
        <v>23749</v>
      </c>
      <c r="C24" s="7" t="n">
        <v>23532</v>
      </c>
    </row>
    <row r="25" spans="1:3">
      <c r="A25" s="4" t="s">
        <v>343</v>
      </c>
    </row>
    <row r="26" spans="1:3">
      <c r="A26" s="3" t="s">
        <v>300</v>
      </c>
    </row>
    <row r="27" spans="1:3">
      <c r="A27" s="4" t="s">
        <v>336</v>
      </c>
      <c r="B27" s="4" t="s">
        <v>337</v>
      </c>
      <c r="C27" s="4" t="s">
        <v>337</v>
      </c>
    </row>
    <row r="28" spans="1:3">
      <c r="A28" s="4" t="s">
        <v>344</v>
      </c>
    </row>
    <row r="29" spans="1:3">
      <c r="A29" s="3" t="s">
        <v>300</v>
      </c>
    </row>
    <row r="30" spans="1:3">
      <c r="A30" s="4" t="s">
        <v>336</v>
      </c>
      <c r="B30" s="4" t="s">
        <v>345</v>
      </c>
      <c r="C30" s="4" t="s">
        <v>345</v>
      </c>
    </row>
    <row r="31" spans="1:3">
      <c r="A31" s="4" t="s">
        <v>346</v>
      </c>
    </row>
    <row r="32" spans="1:3">
      <c r="A32" s="3" t="s">
        <v>300</v>
      </c>
    </row>
    <row r="33" spans="1:3">
      <c r="A33" s="4" t="s">
        <v>336</v>
      </c>
      <c r="C33" s="4" t="s">
        <v>347</v>
      </c>
    </row>
    <row r="34" spans="1:3">
      <c r="A34" s="4" t="s">
        <v>333</v>
      </c>
      <c r="B34" s="4" t="s">
        <v>348</v>
      </c>
      <c r="C34" s="4" t="s">
        <v>347</v>
      </c>
    </row>
    <row r="35" spans="1:3">
      <c r="A35" s="4" t="s">
        <v>329</v>
      </c>
      <c r="B35" s="7" t="n">
        <v>6644</v>
      </c>
      <c r="C35" s="7" t="n">
        <v>5644</v>
      </c>
    </row>
    <row r="36" spans="1:3">
      <c r="A36" s="4" t="s">
        <v>330</v>
      </c>
      <c r="B36" s="5" t="n">
        <v>2553</v>
      </c>
      <c r="C36" s="5" t="n">
        <v>2176</v>
      </c>
    </row>
    <row r="37" spans="1:3">
      <c r="A37" s="4" t="s">
        <v>331</v>
      </c>
      <c r="B37" s="7" t="n">
        <v>4091</v>
      </c>
      <c r="C37" s="7" t="n">
        <v>3468</v>
      </c>
    </row>
    <row r="38" spans="1:3">
      <c r="A38" s="4" t="s">
        <v>349</v>
      </c>
    </row>
    <row r="39" spans="1:3">
      <c r="A39" s="3" t="s">
        <v>300</v>
      </c>
    </row>
    <row r="40" spans="1:3">
      <c r="A40" s="4" t="s">
        <v>336</v>
      </c>
      <c r="B40" s="4" t="s">
        <v>347</v>
      </c>
    </row>
    <row r="41" spans="1:3">
      <c r="A41" s="4" t="s">
        <v>350</v>
      </c>
    </row>
    <row r="42" spans="1:3">
      <c r="A42" s="3" t="s">
        <v>300</v>
      </c>
    </row>
    <row r="43" spans="1:3">
      <c r="A43" s="4" t="s">
        <v>336</v>
      </c>
      <c r="B43" s="4" t="s">
        <v>351</v>
      </c>
    </row>
    <row r="44" spans="1:3">
      <c r="A44" s="4" t="s">
        <v>352</v>
      </c>
    </row>
    <row r="45" spans="1:3">
      <c r="A45" s="3" t="s">
        <v>300</v>
      </c>
    </row>
    <row r="46" spans="1:3">
      <c r="A46" s="4" t="s">
        <v>333</v>
      </c>
      <c r="B46" s="4" t="s">
        <v>353</v>
      </c>
      <c r="C46" s="4" t="s">
        <v>354</v>
      </c>
    </row>
    <row r="47" spans="1:3">
      <c r="A47" s="4" t="s">
        <v>329</v>
      </c>
      <c r="B47" s="7" t="n">
        <v>2866</v>
      </c>
      <c r="C47" s="7" t="n">
        <v>2516</v>
      </c>
    </row>
    <row r="48" spans="1:3">
      <c r="A48" s="4" t="s">
        <v>330</v>
      </c>
      <c r="B48" s="5" t="n">
        <v>661</v>
      </c>
      <c r="C48" s="5" t="n">
        <v>496</v>
      </c>
    </row>
    <row r="49" spans="1:3">
      <c r="A49" s="4" t="s">
        <v>331</v>
      </c>
      <c r="B49" s="7" t="n">
        <v>2205</v>
      </c>
      <c r="C49" s="7" t="n">
        <v>2020</v>
      </c>
    </row>
    <row r="50" spans="1:3">
      <c r="A50" s="4" t="s">
        <v>355</v>
      </c>
    </row>
    <row r="51" spans="1:3">
      <c r="A51" s="3" t="s">
        <v>300</v>
      </c>
    </row>
    <row r="52" spans="1:3">
      <c r="A52" s="4" t="s">
        <v>336</v>
      </c>
      <c r="B52" s="4" t="s">
        <v>356</v>
      </c>
      <c r="C52" s="4" t="s">
        <v>356</v>
      </c>
    </row>
    <row r="53" spans="1:3">
      <c r="A53" s="4" t="s">
        <v>357</v>
      </c>
    </row>
    <row r="54" spans="1:3">
      <c r="A54" s="3" t="s">
        <v>300</v>
      </c>
    </row>
    <row r="55" spans="1:3">
      <c r="A55" s="4" t="s">
        <v>336</v>
      </c>
      <c r="B55" s="4" t="s">
        <v>358</v>
      </c>
      <c r="C55" s="4" t="s">
        <v>339</v>
      </c>
    </row>
    <row r="56" spans="1:3">
      <c r="A56" s="4" t="s">
        <v>359</v>
      </c>
    </row>
    <row r="57" spans="1:3">
      <c r="A57" s="3" t="s">
        <v>300</v>
      </c>
    </row>
    <row r="58" spans="1:3">
      <c r="A58" s="4" t="s">
        <v>336</v>
      </c>
      <c r="B58" s="4" t="s">
        <v>337</v>
      </c>
    </row>
    <row r="59" spans="1:3">
      <c r="A59" s="4" t="s">
        <v>333</v>
      </c>
      <c r="B59" s="4" t="s">
        <v>337</v>
      </c>
    </row>
    <row r="60" spans="1:3">
      <c r="A60" s="4" t="s">
        <v>329</v>
      </c>
      <c r="B60" s="7" t="n">
        <v>270</v>
      </c>
    </row>
    <row r="61" spans="1:3">
      <c r="A61" s="4" t="s">
        <v>330</v>
      </c>
      <c r="B61" s="5" t="n">
        <v>13</v>
      </c>
    </row>
    <row r="62" spans="1:3">
      <c r="A62" s="4" t="s">
        <v>331</v>
      </c>
      <c r="B62" s="7" t="n">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0</v>
      </c>
      <c r="D1" s="2" t="s">
        <v>1</v>
      </c>
    </row>
    <row r="2" spans="1:5">
      <c r="B2" s="2" t="s">
        <v>2</v>
      </c>
      <c r="C2" s="2" t="s">
        <v>71</v>
      </c>
      <c r="D2" s="2" t="s">
        <v>2</v>
      </c>
      <c r="E2" s="2" t="s">
        <v>71</v>
      </c>
    </row>
    <row r="3" spans="1:5">
      <c r="A3" s="3" t="s">
        <v>361</v>
      </c>
    </row>
    <row r="4" spans="1:5">
      <c r="A4" s="4" t="s">
        <v>362</v>
      </c>
      <c r="B4" s="7" t="n">
        <v>10690</v>
      </c>
      <c r="C4" s="7" t="n">
        <v>10820</v>
      </c>
      <c r="D4" s="7" t="n">
        <v>21045</v>
      </c>
      <c r="E4" s="7" t="n">
        <v>20233</v>
      </c>
    </row>
    <row r="5" spans="1:5">
      <c r="A5" s="4" t="s">
        <v>363</v>
      </c>
    </row>
    <row r="6" spans="1:5">
      <c r="A6" s="3" t="s">
        <v>361</v>
      </c>
    </row>
    <row r="7" spans="1:5">
      <c r="A7" s="4" t="s">
        <v>362</v>
      </c>
      <c r="B7" s="7" t="n">
        <v>10700</v>
      </c>
      <c r="C7" s="7" t="n">
        <v>10800</v>
      </c>
      <c r="D7" s="7" t="n">
        <v>21000</v>
      </c>
      <c r="E7" s="7" t="n">
        <v>20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282</v>
      </c>
    </row>
    <row r="2" spans="1:2">
      <c r="A2" s="3" t="s">
        <v>365</v>
      </c>
    </row>
    <row r="3" spans="1:2">
      <c r="A3" s="4" t="s">
        <v>366</v>
      </c>
      <c r="B3" s="11" t="n">
        <v>20.2</v>
      </c>
    </row>
    <row r="4" spans="1:2">
      <c r="A4" s="5" t="n">
        <v>2019</v>
      </c>
      <c r="B4" s="10" t="n">
        <v>34.2</v>
      </c>
    </row>
    <row r="5" spans="1:2">
      <c r="A5" s="5" t="n">
        <v>2020</v>
      </c>
      <c r="B5" s="10" t="n">
        <v>27.5</v>
      </c>
    </row>
    <row r="6" spans="1:2">
      <c r="A6" s="5" t="n">
        <v>2021</v>
      </c>
      <c r="B6" s="10" t="n">
        <v>22.2</v>
      </c>
    </row>
    <row r="7" spans="1:2">
      <c r="A7" s="5" t="n">
        <v>2022</v>
      </c>
      <c r="B7" s="5" t="n">
        <v>18</v>
      </c>
    </row>
    <row r="8" spans="1:2">
      <c r="A8" s="4" t="s">
        <v>367</v>
      </c>
      <c r="B8" s="11" t="n">
        <v>5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148</v>
      </c>
    </row>
    <row r="3" spans="1:3">
      <c r="A3" s="4" t="s">
        <v>340</v>
      </c>
      <c r="B3" s="11" t="n">
        <v>61.4</v>
      </c>
      <c r="C3" s="11" t="n">
        <v>6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9</v>
      </c>
      <c r="B1" s="2" t="s">
        <v>2</v>
      </c>
      <c r="C1" s="2" t="s">
        <v>25</v>
      </c>
    </row>
    <row r="2" spans="1:3">
      <c r="A2" s="3" t="s">
        <v>370</v>
      </c>
    </row>
    <row r="3" spans="1:3">
      <c r="A3" s="4" t="s">
        <v>371</v>
      </c>
      <c r="B3" s="7" t="n">
        <v>610541</v>
      </c>
      <c r="C3" s="7" t="n">
        <v>594920</v>
      </c>
    </row>
    <row r="4" spans="1:3">
      <c r="A4" s="4" t="s">
        <v>372</v>
      </c>
      <c r="B4" s="5" t="n">
        <v>27786</v>
      </c>
      <c r="C4" s="5" t="n">
        <v>11530</v>
      </c>
    </row>
    <row r="5" spans="1:3">
      <c r="A5" s="4" t="s">
        <v>44</v>
      </c>
      <c r="B5" s="5" t="n">
        <v>582755</v>
      </c>
      <c r="C5" s="5" t="n">
        <v>583390</v>
      </c>
    </row>
    <row r="6" spans="1:3">
      <c r="A6" s="4" t="s">
        <v>373</v>
      </c>
    </row>
    <row r="7" spans="1:3">
      <c r="A7" s="3" t="s">
        <v>370</v>
      </c>
    </row>
    <row r="8" spans="1:3">
      <c r="A8" s="4" t="s">
        <v>371</v>
      </c>
      <c r="B8" s="5" t="n">
        <v>565089</v>
      </c>
      <c r="C8" s="5" t="n">
        <v>470245</v>
      </c>
    </row>
    <row r="9" spans="1:3">
      <c r="A9" s="4" t="s">
        <v>374</v>
      </c>
      <c r="B9" s="5" t="n">
        <v>2864</v>
      </c>
      <c r="C9" s="5" t="n">
        <v>1658</v>
      </c>
    </row>
    <row r="10" spans="1:3">
      <c r="A10" s="4" t="s">
        <v>375</v>
      </c>
      <c r="B10" s="5" t="n">
        <v>6774</v>
      </c>
      <c r="C10" s="5" t="n">
        <v>5712</v>
      </c>
    </row>
    <row r="11" spans="1:3">
      <c r="A11" s="4" t="s">
        <v>376</v>
      </c>
    </row>
    <row r="12" spans="1:3">
      <c r="A12" s="3" t="s">
        <v>370</v>
      </c>
    </row>
    <row r="13" spans="1:3">
      <c r="A13" s="4" t="s">
        <v>371</v>
      </c>
      <c r="B13" s="5" t="n">
        <v>12000</v>
      </c>
      <c r="C13" s="5" t="n">
        <v>103353</v>
      </c>
    </row>
    <row r="14" spans="1:3">
      <c r="A14" s="4" t="s">
        <v>377</v>
      </c>
    </row>
    <row r="15" spans="1:3">
      <c r="A15" s="3" t="s">
        <v>370</v>
      </c>
    </row>
    <row r="16" spans="1:3">
      <c r="A16" s="4" t="s">
        <v>371</v>
      </c>
      <c r="B16" s="7" t="n">
        <v>19043</v>
      </c>
      <c r="C16" s="7" t="n">
        <v>15611</v>
      </c>
    </row>
    <row r="17" spans="1:3">
      <c r="A17" s="4" t="s">
        <v>378</v>
      </c>
      <c r="B17" s="4" t="s">
        <v>379</v>
      </c>
      <c r="C17" s="4" t="s">
        <v>379</v>
      </c>
    </row>
    <row r="18" spans="1:3">
      <c r="A18" s="4" t="s">
        <v>380</v>
      </c>
    </row>
    <row r="19" spans="1:3">
      <c r="A19" s="3" t="s">
        <v>370</v>
      </c>
    </row>
    <row r="20" spans="1:3">
      <c r="A20" s="4" t="s">
        <v>371</v>
      </c>
      <c r="B20" s="7" t="n">
        <v>14409</v>
      </c>
      <c r="C20" s="7" t="n">
        <v>5711</v>
      </c>
    </row>
    <row r="21" spans="1:3">
      <c r="A21" s="4" t="s">
        <v>374</v>
      </c>
      <c r="B21" s="7" t="n">
        <v>1664</v>
      </c>
      <c r="C21" s="7" t="n">
        <v>751</v>
      </c>
    </row>
    <row r="22" spans="1:3">
      <c r="A22" s="4" t="s">
        <v>381</v>
      </c>
    </row>
    <row r="23" spans="1:3">
      <c r="A23" s="3" t="s">
        <v>370</v>
      </c>
    </row>
    <row r="24" spans="1:3">
      <c r="A24" s="4" t="s">
        <v>378</v>
      </c>
      <c r="B24" s="4" t="s">
        <v>382</v>
      </c>
      <c r="C24" s="4" t="s">
        <v>3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48004</v>
      </c>
      <c r="C4" s="7" t="n">
        <v>591846</v>
      </c>
      <c r="D4" s="7" t="n">
        <v>1290161</v>
      </c>
      <c r="E4" s="7" t="n">
        <v>1141646</v>
      </c>
    </row>
    <row r="5" spans="1:5">
      <c r="A5" s="4" t="s">
        <v>74</v>
      </c>
      <c r="B5" s="5" t="n">
        <v>435744</v>
      </c>
      <c r="C5" s="5" t="n">
        <v>398622</v>
      </c>
      <c r="D5" s="5" t="n">
        <v>872797</v>
      </c>
      <c r="E5" s="5" t="n">
        <v>769837</v>
      </c>
    </row>
    <row r="6" spans="1:5">
      <c r="A6" s="4" t="s">
        <v>75</v>
      </c>
      <c r="B6" s="5" t="n">
        <v>212260</v>
      </c>
      <c r="C6" s="5" t="n">
        <v>193224</v>
      </c>
      <c r="D6" s="5" t="n">
        <v>417364</v>
      </c>
      <c r="E6" s="5" t="n">
        <v>371809</v>
      </c>
    </row>
    <row r="7" spans="1:5">
      <c r="A7" s="3" t="s">
        <v>76</v>
      </c>
    </row>
    <row r="8" spans="1:5">
      <c r="A8" s="4" t="s">
        <v>77</v>
      </c>
      <c r="B8" s="5" t="n">
        <v>159898</v>
      </c>
      <c r="C8" s="5" t="n">
        <v>149798</v>
      </c>
      <c r="D8" s="5" t="n">
        <v>315970</v>
      </c>
      <c r="E8" s="5" t="n">
        <v>284856</v>
      </c>
    </row>
    <row r="9" spans="1:5">
      <c r="A9" s="4" t="s">
        <v>78</v>
      </c>
      <c r="B9" s="5" t="n">
        <v>16713</v>
      </c>
      <c r="C9" s="5" t="n">
        <v>17368</v>
      </c>
      <c r="D9" s="5" t="n">
        <v>33058</v>
      </c>
      <c r="E9" s="5" t="n">
        <v>33163</v>
      </c>
    </row>
    <row r="10" spans="1:5">
      <c r="A10" s="4" t="s">
        <v>79</v>
      </c>
      <c r="B10" s="5" t="n">
        <v>176611</v>
      </c>
      <c r="C10" s="5" t="n">
        <v>167166</v>
      </c>
      <c r="D10" s="5" t="n">
        <v>349028</v>
      </c>
      <c r="E10" s="5" t="n">
        <v>318019</v>
      </c>
    </row>
    <row r="11" spans="1:5">
      <c r="A11" s="4" t="s">
        <v>80</v>
      </c>
      <c r="B11" s="5" t="n">
        <v>35649</v>
      </c>
      <c r="C11" s="5" t="n">
        <v>26058</v>
      </c>
      <c r="D11" s="5" t="n">
        <v>68336</v>
      </c>
      <c r="E11" s="5" t="n">
        <v>53790</v>
      </c>
    </row>
    <row r="12" spans="1:5">
      <c r="A12" s="3" t="s">
        <v>81</v>
      </c>
    </row>
    <row r="13" spans="1:5">
      <c r="A13" s="4" t="s">
        <v>82</v>
      </c>
      <c r="B13" s="5" t="n">
        <v>-7917</v>
      </c>
      <c r="C13" s="5" t="n">
        <v>-7154</v>
      </c>
      <c r="D13" s="5" t="n">
        <v>-15417</v>
      </c>
      <c r="E13" s="5" t="n">
        <v>-14731</v>
      </c>
    </row>
    <row r="14" spans="1:5">
      <c r="A14" s="4" t="s">
        <v>83</v>
      </c>
      <c r="C14" s="5" t="n">
        <v>-1466</v>
      </c>
      <c r="D14" s="5" t="n">
        <v>-74</v>
      </c>
      <c r="E14" s="5" t="n">
        <v>-6892</v>
      </c>
    </row>
    <row r="15" spans="1:5">
      <c r="A15" s="4" t="s">
        <v>84</v>
      </c>
      <c r="B15" s="5" t="n">
        <v>274</v>
      </c>
      <c r="C15" s="5" t="n">
        <v>496</v>
      </c>
      <c r="D15" s="5" t="n">
        <v>564</v>
      </c>
      <c r="E15" s="5" t="n">
        <v>1089</v>
      </c>
    </row>
    <row r="16" spans="1:5">
      <c r="A16" s="4" t="s">
        <v>85</v>
      </c>
      <c r="B16" s="5" t="n">
        <v>-7643</v>
      </c>
      <c r="C16" s="5" t="n">
        <v>-8124</v>
      </c>
      <c r="D16" s="5" t="n">
        <v>-14927</v>
      </c>
      <c r="E16" s="5" t="n">
        <v>-20534</v>
      </c>
    </row>
    <row r="17" spans="1:5">
      <c r="A17" s="4" t="s">
        <v>86</v>
      </c>
      <c r="B17" s="5" t="n">
        <v>28006</v>
      </c>
      <c r="C17" s="5" t="n">
        <v>17934</v>
      </c>
      <c r="D17" s="5" t="n">
        <v>53409</v>
      </c>
      <c r="E17" s="5" t="n">
        <v>33256</v>
      </c>
    </row>
    <row r="18" spans="1:5">
      <c r="A18" s="4" t="s">
        <v>87</v>
      </c>
      <c r="B18" s="5" t="n">
        <v>9983</v>
      </c>
      <c r="C18" s="5" t="n">
        <v>710</v>
      </c>
      <c r="D18" s="5" t="n">
        <v>20043</v>
      </c>
      <c r="E18" s="5" t="n">
        <v>6869</v>
      </c>
    </row>
    <row r="19" spans="1:5">
      <c r="A19" s="4" t="s">
        <v>88</v>
      </c>
      <c r="B19" s="7" t="n">
        <v>18023</v>
      </c>
      <c r="C19" s="7" t="n">
        <v>17224</v>
      </c>
      <c r="D19" s="7" t="n">
        <v>33366</v>
      </c>
      <c r="E19" s="7" t="n">
        <v>26387</v>
      </c>
    </row>
    <row r="20" spans="1:5">
      <c r="A20" s="3" t="s">
        <v>89</v>
      </c>
    </row>
    <row r="21" spans="1:5">
      <c r="A21" s="4" t="s">
        <v>90</v>
      </c>
      <c r="B21" s="5" t="n">
        <v>41006</v>
      </c>
      <c r="C21" s="5" t="n">
        <v>40943</v>
      </c>
      <c r="D21" s="5" t="n">
        <v>40988</v>
      </c>
      <c r="E21" s="5" t="n">
        <v>39579</v>
      </c>
    </row>
    <row r="22" spans="1:5">
      <c r="A22" s="4" t="s">
        <v>91</v>
      </c>
      <c r="B22" s="5" t="n">
        <v>42146</v>
      </c>
      <c r="C22" s="5" t="n">
        <v>41320</v>
      </c>
      <c r="D22" s="5" t="n">
        <v>42137</v>
      </c>
      <c r="E22" s="5" t="n">
        <v>39956</v>
      </c>
    </row>
    <row r="23" spans="1:5">
      <c r="A23" s="3" t="s">
        <v>92</v>
      </c>
    </row>
    <row r="24" spans="1:5">
      <c r="A24" s="4" t="s">
        <v>93</v>
      </c>
      <c r="B24" s="8" t="n">
        <v>0.44</v>
      </c>
      <c r="C24" s="8" t="n">
        <v>0.42</v>
      </c>
      <c r="D24" s="8" t="n">
        <v>0.8100000000000001</v>
      </c>
      <c r="E24" s="8" t="n">
        <v>0.67</v>
      </c>
    </row>
    <row r="25" spans="1:5">
      <c r="A25" s="4" t="s">
        <v>94</v>
      </c>
      <c r="B25" s="8" t="n">
        <v>0.43</v>
      </c>
      <c r="C25" s="8" t="n">
        <v>0.42</v>
      </c>
      <c r="D25" s="8" t="n">
        <v>0.79</v>
      </c>
      <c r="E25" s="8" t="n">
        <v>0.66</v>
      </c>
    </row>
    <row r="26" spans="1:5">
      <c r="A26" s="3" t="s">
        <v>95</v>
      </c>
    </row>
    <row r="27" spans="1:5">
      <c r="A27" s="4" t="s">
        <v>88</v>
      </c>
      <c r="B27" s="7" t="n">
        <v>18023</v>
      </c>
      <c r="C27" s="7" t="n">
        <v>17224</v>
      </c>
      <c r="D27" s="7" t="n">
        <v>33366</v>
      </c>
      <c r="E27" s="7" t="n">
        <v>26387</v>
      </c>
    </row>
    <row r="28" spans="1:5">
      <c r="A28" s="4" t="s">
        <v>96</v>
      </c>
      <c r="B28" s="5" t="n">
        <v>243</v>
      </c>
      <c r="C28" s="5" t="n">
        <v>100</v>
      </c>
      <c r="D28" s="5" t="n">
        <v>396</v>
      </c>
      <c r="E28" s="5" t="n">
        <v>12</v>
      </c>
    </row>
    <row r="29" spans="1:5">
      <c r="A29" s="4" t="s">
        <v>97</v>
      </c>
      <c r="B29" s="7" t="n">
        <v>18266</v>
      </c>
      <c r="C29" s="7" t="n">
        <v>17324</v>
      </c>
      <c r="D29" s="7" t="n">
        <v>33762</v>
      </c>
      <c r="E29" s="7" t="n">
        <v>26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250</v>
      </c>
      <c r="C1" s="2" t="s">
        <v>384</v>
      </c>
      <c r="D1" s="2" t="s">
        <v>252</v>
      </c>
      <c r="E1" s="2" t="s">
        <v>385</v>
      </c>
      <c r="F1" s="2" t="s">
        <v>71</v>
      </c>
      <c r="G1" s="2" t="s">
        <v>2</v>
      </c>
      <c r="H1" s="2" t="s">
        <v>71</v>
      </c>
    </row>
    <row r="2" spans="1:8">
      <c r="A2" s="3" t="s">
        <v>370</v>
      </c>
    </row>
    <row r="3" spans="1:8">
      <c r="A3" s="4" t="s">
        <v>386</v>
      </c>
      <c r="G3" s="7" t="n">
        <v>443920</v>
      </c>
      <c r="H3" s="7" t="n">
        <v>635732</v>
      </c>
    </row>
    <row r="4" spans="1:8">
      <c r="A4" s="4" t="s">
        <v>387</v>
      </c>
      <c r="G4" s="5" t="n">
        <v>577616</v>
      </c>
      <c r="H4" s="5" t="n">
        <v>481225</v>
      </c>
    </row>
    <row r="5" spans="1:8">
      <c r="A5" s="4" t="s">
        <v>137</v>
      </c>
      <c r="G5" s="5" t="n">
        <v>14104</v>
      </c>
      <c r="H5" s="5" t="n">
        <v>13163</v>
      </c>
    </row>
    <row r="6" spans="1:8">
      <c r="A6" s="4" t="s">
        <v>83</v>
      </c>
      <c r="F6" s="7" t="n">
        <v>1466</v>
      </c>
      <c r="G6" s="7" t="n">
        <v>74</v>
      </c>
      <c r="H6" s="5" t="n">
        <v>6892</v>
      </c>
    </row>
    <row r="7" spans="1:8">
      <c r="A7" s="4" t="s">
        <v>388</v>
      </c>
    </row>
    <row r="8" spans="1:8">
      <c r="A8" s="3" t="s">
        <v>370</v>
      </c>
    </row>
    <row r="9" spans="1:8">
      <c r="A9" s="4" t="s">
        <v>389</v>
      </c>
      <c r="E9" s="7" t="n">
        <v>550000</v>
      </c>
    </row>
    <row r="10" spans="1:8">
      <c r="A10" s="4" t="s">
        <v>390</v>
      </c>
    </row>
    <row r="11" spans="1:8">
      <c r="A11" s="3" t="s">
        <v>370</v>
      </c>
    </row>
    <row r="12" spans="1:8">
      <c r="A12" s="4" t="s">
        <v>387</v>
      </c>
      <c r="E12" s="5" t="n">
        <v>388100</v>
      </c>
    </row>
    <row r="13" spans="1:8">
      <c r="A13" s="4" t="s">
        <v>391</v>
      </c>
      <c r="E13" s="5" t="n">
        <v>2000</v>
      </c>
    </row>
    <row r="14" spans="1:8">
      <c r="A14" s="4" t="s">
        <v>254</v>
      </c>
      <c r="B14" s="7" t="n">
        <v>477600</v>
      </c>
    </row>
    <row r="15" spans="1:8">
      <c r="A15" s="4" t="s">
        <v>141</v>
      </c>
    </row>
    <row r="16" spans="1:8">
      <c r="A16" s="3" t="s">
        <v>370</v>
      </c>
    </row>
    <row r="17" spans="1:8">
      <c r="A17" s="4" t="s">
        <v>387</v>
      </c>
      <c r="E17" s="5" t="n">
        <v>158400</v>
      </c>
    </row>
    <row r="18" spans="1:8">
      <c r="A18" s="4" t="s">
        <v>391</v>
      </c>
      <c r="E18" s="7" t="n">
        <v>1600</v>
      </c>
    </row>
    <row r="19" spans="1:8">
      <c r="A19" s="4" t="s">
        <v>254</v>
      </c>
      <c r="D19" s="7" t="n">
        <v>160000</v>
      </c>
      <c r="H19" s="5" t="n">
        <v>160000</v>
      </c>
    </row>
    <row r="20" spans="1:8">
      <c r="A20" s="4" t="s">
        <v>83</v>
      </c>
      <c r="D20" s="7" t="n">
        <v>5400</v>
      </c>
    </row>
    <row r="21" spans="1:8">
      <c r="A21" s="4" t="s">
        <v>392</v>
      </c>
    </row>
    <row r="22" spans="1:8">
      <c r="A22" s="3" t="s">
        <v>370</v>
      </c>
    </row>
    <row r="23" spans="1:8">
      <c r="A23" s="4" t="s">
        <v>389</v>
      </c>
      <c r="C23" s="7" t="n">
        <v>481200</v>
      </c>
    </row>
    <row r="24" spans="1:8">
      <c r="A24" s="4" t="s">
        <v>393</v>
      </c>
      <c r="C24" s="4" t="s">
        <v>394</v>
      </c>
    </row>
    <row r="25" spans="1:8">
      <c r="A25" s="4" t="s">
        <v>254</v>
      </c>
      <c r="C25" s="7" t="n">
        <v>381200</v>
      </c>
    </row>
    <row r="26" spans="1:8">
      <c r="A26" s="4" t="s">
        <v>83</v>
      </c>
      <c r="H26" s="5" t="n">
        <v>1500</v>
      </c>
    </row>
    <row r="27" spans="1:8">
      <c r="A27" s="4" t="s">
        <v>395</v>
      </c>
    </row>
    <row r="28" spans="1:8">
      <c r="A28" s="3" t="s">
        <v>370</v>
      </c>
    </row>
    <row r="29" spans="1:8">
      <c r="A29" s="4" t="s">
        <v>396</v>
      </c>
      <c r="C29" s="4" t="s">
        <v>397</v>
      </c>
    </row>
    <row r="30" spans="1:8">
      <c r="A30" s="4" t="s">
        <v>398</v>
      </c>
      <c r="C30" s="4" t="s">
        <v>399</v>
      </c>
    </row>
    <row r="31" spans="1:8">
      <c r="A31" s="4" t="s">
        <v>143</v>
      </c>
    </row>
    <row r="32" spans="1:8">
      <c r="A32" s="3" t="s">
        <v>370</v>
      </c>
    </row>
    <row r="33" spans="1:8">
      <c r="A33" s="4" t="s">
        <v>389</v>
      </c>
      <c r="B33" s="7" t="n">
        <v>577600</v>
      </c>
    </row>
    <row r="34" spans="1:8">
      <c r="A34" s="4" t="s">
        <v>400</v>
      </c>
      <c r="G34" s="4" t="s">
        <v>401</v>
      </c>
    </row>
    <row r="35" spans="1:8">
      <c r="A35" s="4" t="s">
        <v>393</v>
      </c>
      <c r="B35" s="4" t="s">
        <v>402</v>
      </c>
    </row>
    <row r="36" spans="1:8">
      <c r="A36" s="4" t="s">
        <v>254</v>
      </c>
      <c r="G36" s="7" t="n">
        <v>477616</v>
      </c>
      <c r="H36" s="7" t="n">
        <v>381225</v>
      </c>
    </row>
    <row r="37" spans="1:8">
      <c r="A37" s="4" t="s">
        <v>83</v>
      </c>
      <c r="G37" s="7" t="n">
        <v>100</v>
      </c>
    </row>
    <row r="38" spans="1:8">
      <c r="A38" s="4" t="s">
        <v>403</v>
      </c>
    </row>
    <row r="39" spans="1:8">
      <c r="A39" s="3" t="s">
        <v>370</v>
      </c>
    </row>
    <row r="40" spans="1:8">
      <c r="A40" s="4" t="s">
        <v>396</v>
      </c>
      <c r="B40" s="4" t="s">
        <v>397</v>
      </c>
    </row>
    <row r="41" spans="1:8">
      <c r="A41" s="4" t="s">
        <v>398</v>
      </c>
      <c r="B41" s="4" t="s">
        <v>404</v>
      </c>
    </row>
    <row r="42" spans="1:8">
      <c r="A42" s="4" t="s">
        <v>376</v>
      </c>
    </row>
    <row r="43" spans="1:8">
      <c r="A43" s="3" t="s">
        <v>370</v>
      </c>
    </row>
    <row r="44" spans="1:8">
      <c r="A44" s="4" t="s">
        <v>254</v>
      </c>
      <c r="B44" s="7" t="n">
        <v>9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282</v>
      </c>
    </row>
    <row r="3" spans="1:2">
      <c r="A3" s="3" t="s">
        <v>370</v>
      </c>
    </row>
    <row r="4" spans="1:2">
      <c r="A4" s="4" t="s">
        <v>406</v>
      </c>
      <c r="B4" s="7" t="n">
        <v>345</v>
      </c>
    </row>
    <row r="5" spans="1:2">
      <c r="A5" s="4" t="s">
        <v>407</v>
      </c>
      <c r="B5" s="11" t="n">
        <v>321.6</v>
      </c>
    </row>
    <row r="6" spans="1:2">
      <c r="A6" s="4" t="s">
        <v>408</v>
      </c>
      <c r="B6" s="4" t="s">
        <v>409</v>
      </c>
    </row>
    <row r="7" spans="1:2">
      <c r="A7" s="4" t="s">
        <v>410</v>
      </c>
    </row>
    <row r="8" spans="1:2">
      <c r="A8" s="3" t="s">
        <v>370</v>
      </c>
    </row>
    <row r="9" spans="1:2">
      <c r="A9" s="4" t="s">
        <v>406</v>
      </c>
      <c r="B9" s="11" t="n">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411</v>
      </c>
      <c r="B1" s="2" t="s">
        <v>70</v>
      </c>
      <c r="C1" s="2" t="s">
        <v>1</v>
      </c>
    </row>
    <row r="2" spans="1:5">
      <c r="B2" s="2" t="s">
        <v>71</v>
      </c>
      <c r="C2" s="2" t="s">
        <v>2</v>
      </c>
      <c r="D2" s="2" t="s">
        <v>71</v>
      </c>
      <c r="E2" s="2" t="s">
        <v>25</v>
      </c>
    </row>
    <row r="3" spans="1:5">
      <c r="A3" s="3" t="s">
        <v>152</v>
      </c>
    </row>
    <row r="4" spans="1:5">
      <c r="A4" s="4" t="s">
        <v>412</v>
      </c>
      <c r="C4" s="11" t="n">
        <v>0.3</v>
      </c>
      <c r="E4" s="11" t="n">
        <v>0.3</v>
      </c>
    </row>
    <row r="5" spans="1:5">
      <c r="A5" s="4" t="s">
        <v>413</v>
      </c>
      <c r="C5" s="4" t="s">
        <v>414</v>
      </c>
      <c r="D5" s="4" t="s">
        <v>415</v>
      </c>
    </row>
    <row r="6" spans="1:5">
      <c r="A6" s="4" t="s">
        <v>416</v>
      </c>
      <c r="B6" s="7" t="n">
        <v>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0"/>
  </cols>
  <sheetData>
    <row r="1" spans="1:2">
      <c r="A1" s="1" t="s">
        <v>417</v>
      </c>
      <c r="B1" s="2" t="s">
        <v>1</v>
      </c>
    </row>
    <row r="2" spans="1:2">
      <c r="B2" s="2" t="s">
        <v>418</v>
      </c>
    </row>
    <row r="3" spans="1:2">
      <c r="A3" s="4" t="s">
        <v>419</v>
      </c>
    </row>
    <row r="4" spans="1:2">
      <c r="A4" s="3" t="s">
        <v>419</v>
      </c>
    </row>
    <row r="5" spans="1:2">
      <c r="A5" s="4" t="s">
        <v>420</v>
      </c>
      <c r="B5" s="4" t="s">
        <v>421</v>
      </c>
    </row>
    <row r="6" spans="1:2">
      <c r="A6" s="4" t="s">
        <v>422</v>
      </c>
      <c r="B6" s="4" t="s">
        <v>351</v>
      </c>
    </row>
    <row r="7" spans="1:2">
      <c r="A7" s="4" t="s">
        <v>423</v>
      </c>
    </row>
    <row r="8" spans="1:2">
      <c r="A8" s="3" t="s">
        <v>419</v>
      </c>
    </row>
    <row r="9" spans="1:2">
      <c r="A9" s="4" t="s">
        <v>424</v>
      </c>
      <c r="B9" s="10" t="n">
        <v>2.5</v>
      </c>
    </row>
    <row r="10" spans="1:2">
      <c r="A10" s="4" t="s">
        <v>425</v>
      </c>
      <c r="B10" s="10" t="n">
        <v>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26</v>
      </c>
      <c r="B1" s="2" t="s">
        <v>1</v>
      </c>
      <c r="D1" s="2" t="s">
        <v>328</v>
      </c>
    </row>
    <row r="2" spans="1:4">
      <c r="B2" s="2" t="s">
        <v>2</v>
      </c>
      <c r="C2" s="2" t="s">
        <v>71</v>
      </c>
      <c r="D2" s="2" t="s">
        <v>25</v>
      </c>
    </row>
    <row r="3" spans="1:4">
      <c r="A3" s="3" t="s">
        <v>427</v>
      </c>
    </row>
    <row r="4" spans="1:4">
      <c r="A4" s="4" t="s">
        <v>428</v>
      </c>
      <c r="B4" s="5" t="n">
        <v>2088</v>
      </c>
    </row>
    <row r="5" spans="1:4">
      <c r="A5" s="4" t="s">
        <v>429</v>
      </c>
      <c r="B5" s="5" t="n">
        <v>161</v>
      </c>
      <c r="C5" s="5" t="n">
        <v>0</v>
      </c>
    </row>
    <row r="6" spans="1:4">
      <c r="A6" s="4" t="s">
        <v>430</v>
      </c>
      <c r="B6" s="5" t="n">
        <v>1927</v>
      </c>
      <c r="D6" s="5" t="n">
        <v>2088</v>
      </c>
    </row>
    <row r="7" spans="1:4">
      <c r="A7" s="4" t="s">
        <v>431</v>
      </c>
      <c r="B7" s="5" t="n">
        <v>1501</v>
      </c>
    </row>
    <row r="8" spans="1:4">
      <c r="A8" s="4" t="s">
        <v>432</v>
      </c>
      <c r="B8" s="5" t="n">
        <v>426</v>
      </c>
    </row>
    <row r="9" spans="1:4">
      <c r="A9" s="3" t="s">
        <v>433</v>
      </c>
    </row>
    <row r="10" spans="1:4">
      <c r="A10" s="4" t="s">
        <v>434</v>
      </c>
      <c r="B10" s="8" t="n">
        <v>13.49</v>
      </c>
    </row>
    <row r="11" spans="1:4">
      <c r="A11" s="4" t="s">
        <v>435</v>
      </c>
      <c r="B11" s="12" t="n">
        <v>12.53</v>
      </c>
    </row>
    <row r="12" spans="1:4">
      <c r="A12" s="4" t="s">
        <v>436</v>
      </c>
      <c r="B12" s="12" t="n">
        <v>13.57</v>
      </c>
      <c r="D12" s="8" t="n">
        <v>13.49</v>
      </c>
    </row>
    <row r="13" spans="1:4">
      <c r="A13" s="4" t="s">
        <v>437</v>
      </c>
      <c r="B13" s="12" t="n">
        <v>12.83</v>
      </c>
    </row>
    <row r="14" spans="1:4">
      <c r="A14" s="4" t="s">
        <v>438</v>
      </c>
      <c r="B14" s="8" t="n">
        <v>16.17</v>
      </c>
    </row>
    <row r="15" spans="1:4">
      <c r="A15" s="3" t="s">
        <v>439</v>
      </c>
    </row>
    <row r="16" spans="1:4">
      <c r="A16" s="4" t="s">
        <v>440</v>
      </c>
      <c r="B16" s="4" t="s">
        <v>441</v>
      </c>
      <c r="D16" s="4" t="s">
        <v>442</v>
      </c>
    </row>
    <row r="17" spans="1:4">
      <c r="A17" s="4" t="s">
        <v>443</v>
      </c>
      <c r="B17" s="4" t="s">
        <v>444</v>
      </c>
    </row>
    <row r="18" spans="1:4">
      <c r="A18" s="4" t="s">
        <v>445</v>
      </c>
      <c r="B18" s="4" t="s">
        <v>446</v>
      </c>
    </row>
    <row r="19" spans="1:4">
      <c r="A19" s="4" t="s">
        <v>447</v>
      </c>
      <c r="B19" s="7" t="n">
        <v>39467</v>
      </c>
      <c r="D19" s="7" t="n">
        <v>47336</v>
      </c>
    </row>
    <row r="20" spans="1:4">
      <c r="A20" s="4" t="s">
        <v>448</v>
      </c>
      <c r="B20" s="5" t="n">
        <v>31854</v>
      </c>
    </row>
    <row r="21" spans="1:4">
      <c r="A21" s="4" t="s">
        <v>449</v>
      </c>
      <c r="B21" s="5" t="n">
        <v>7614</v>
      </c>
    </row>
    <row r="22" spans="1:4">
      <c r="A22" s="4" t="s">
        <v>450</v>
      </c>
      <c r="B22" s="5" t="n">
        <v>3500</v>
      </c>
    </row>
    <row r="23" spans="1:4">
      <c r="A23" s="4" t="s">
        <v>451</v>
      </c>
      <c r="B23" s="7" t="n">
        <v>1000</v>
      </c>
    </row>
    <row r="24" spans="1:4">
      <c r="A24" s="4" t="s">
        <v>452</v>
      </c>
      <c r="B24" s="4" t="s">
        <v>4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54</v>
      </c>
      <c r="B1" s="2" t="s">
        <v>1</v>
      </c>
    </row>
    <row r="2" spans="1:2">
      <c r="B2" s="2" t="s">
        <v>455</v>
      </c>
    </row>
    <row r="3" spans="1:2">
      <c r="A3" s="3" t="s">
        <v>456</v>
      </c>
    </row>
    <row r="4" spans="1:2">
      <c r="A4" s="4" t="s">
        <v>457</v>
      </c>
      <c r="B4" s="4" t="s">
        <v>458</v>
      </c>
    </row>
    <row r="5" spans="1:2">
      <c r="A5" s="4" t="s">
        <v>459</v>
      </c>
      <c r="B5" s="4" t="s">
        <v>460</v>
      </c>
    </row>
    <row r="6" spans="1:2">
      <c r="A6" s="4" t="s">
        <v>461</v>
      </c>
      <c r="B6" s="4" t="s">
        <v>462</v>
      </c>
    </row>
    <row r="7" spans="1:2">
      <c r="A7" s="4" t="s">
        <v>463</v>
      </c>
      <c r="B7" s="8" t="n">
        <v>9.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70</v>
      </c>
      <c r="D1" s="2" t="s">
        <v>1</v>
      </c>
    </row>
    <row r="2" spans="1:6">
      <c r="B2" s="2" t="s">
        <v>2</v>
      </c>
      <c r="C2" s="2" t="s">
        <v>71</v>
      </c>
      <c r="D2" s="2" t="s">
        <v>2</v>
      </c>
      <c r="E2" s="2" t="s">
        <v>71</v>
      </c>
      <c r="F2" s="2" t="s">
        <v>25</v>
      </c>
    </row>
    <row r="3" spans="1:6">
      <c r="A3" s="3" t="s">
        <v>214</v>
      </c>
    </row>
    <row r="4" spans="1:6">
      <c r="A4" s="4" t="s">
        <v>465</v>
      </c>
      <c r="B4" s="7" t="n">
        <v>15543000</v>
      </c>
      <c r="D4" s="7" t="n">
        <v>15543000</v>
      </c>
      <c r="F4" s="7" t="n">
        <v>22576000</v>
      </c>
    </row>
    <row r="5" spans="1:6">
      <c r="A5" s="4" t="s">
        <v>466</v>
      </c>
      <c r="B5" s="5" t="n">
        <v>642000</v>
      </c>
      <c r="C5" s="7" t="n">
        <v>-144000</v>
      </c>
      <c r="D5" s="5" t="n">
        <v>1232000</v>
      </c>
      <c r="E5" s="7" t="n">
        <v>-236000</v>
      </c>
    </row>
    <row r="6" spans="1:6">
      <c r="A6" s="4" t="s">
        <v>467</v>
      </c>
      <c r="B6" s="5" t="n">
        <v>164000</v>
      </c>
      <c r="C6" s="7" t="n">
        <v>2531000</v>
      </c>
      <c r="D6" s="5" t="n">
        <v>1030000</v>
      </c>
      <c r="E6" s="7" t="n">
        <v>2823000</v>
      </c>
    </row>
    <row r="7" spans="1:6">
      <c r="A7" s="4" t="s">
        <v>468</v>
      </c>
    </row>
    <row r="8" spans="1:6">
      <c r="A8" s="3" t="s">
        <v>214</v>
      </c>
    </row>
    <row r="9" spans="1:6">
      <c r="A9" s="4" t="s">
        <v>469</v>
      </c>
      <c r="D9" s="7" t="n">
        <v>2300000</v>
      </c>
    </row>
    <row r="10" spans="1:6">
      <c r="A10" s="4" t="s">
        <v>213</v>
      </c>
    </row>
    <row r="11" spans="1:6">
      <c r="A11" s="3" t="s">
        <v>214</v>
      </c>
    </row>
    <row r="12" spans="1:6">
      <c r="A12" s="4" t="s">
        <v>470</v>
      </c>
      <c r="D12" s="4" t="s">
        <v>421</v>
      </c>
    </row>
    <row r="13" spans="1:6">
      <c r="A13" s="4" t="s">
        <v>471</v>
      </c>
      <c r="D13" s="7" t="n">
        <v>20662000</v>
      </c>
    </row>
    <row r="14" spans="1:6">
      <c r="A14" s="4" t="s">
        <v>472</v>
      </c>
      <c r="D14" s="5" t="n">
        <v>-501000</v>
      </c>
    </row>
    <row r="15" spans="1:6">
      <c r="A15" s="4" t="s">
        <v>473</v>
      </c>
      <c r="D15" s="5" t="n">
        <v>1232000</v>
      </c>
    </row>
    <row r="16" spans="1:6">
      <c r="A16" s="4" t="s">
        <v>474</v>
      </c>
      <c r="B16" s="5" t="n">
        <v>21393000</v>
      </c>
      <c r="D16" s="5" t="n">
        <v>21393000</v>
      </c>
    </row>
    <row r="17" spans="1:6">
      <c r="A17" s="4" t="s">
        <v>475</v>
      </c>
    </row>
    <row r="18" spans="1:6">
      <c r="A18" s="3" t="s">
        <v>214</v>
      </c>
    </row>
    <row r="19" spans="1:6">
      <c r="A19" s="4" t="s">
        <v>476</v>
      </c>
      <c r="B19" s="5" t="n">
        <v>500000</v>
      </c>
      <c r="D19" s="5" t="n">
        <v>500000</v>
      </c>
      <c r="F19" s="5" t="n">
        <v>900000</v>
      </c>
    </row>
    <row r="20" spans="1:6">
      <c r="A20" s="4" t="s">
        <v>477</v>
      </c>
    </row>
    <row r="21" spans="1:6">
      <c r="A21" s="3" t="s">
        <v>214</v>
      </c>
    </row>
    <row r="22" spans="1:6">
      <c r="A22" s="4" t="s">
        <v>465</v>
      </c>
      <c r="B22" s="5" t="n">
        <v>20900000</v>
      </c>
      <c r="D22" s="7" t="n">
        <v>20900000</v>
      </c>
      <c r="F22" s="5" t="n">
        <v>19800000</v>
      </c>
    </row>
    <row r="23" spans="1:6">
      <c r="A23" s="4" t="s">
        <v>217</v>
      </c>
    </row>
    <row r="24" spans="1:6">
      <c r="A24" s="3" t="s">
        <v>214</v>
      </c>
    </row>
    <row r="25" spans="1:6">
      <c r="A25" s="4" t="s">
        <v>470</v>
      </c>
      <c r="D25" s="4" t="s">
        <v>337</v>
      </c>
    </row>
    <row r="26" spans="1:6">
      <c r="A26" s="4" t="s">
        <v>471</v>
      </c>
      <c r="D26" s="7" t="n">
        <v>3750000</v>
      </c>
    </row>
    <row r="27" spans="1:6">
      <c r="A27" s="4" t="s">
        <v>472</v>
      </c>
      <c r="D27" s="5" t="n">
        <v>-1733000</v>
      </c>
    </row>
    <row r="28" spans="1:6">
      <c r="A28" s="4" t="s">
        <v>473</v>
      </c>
      <c r="D28" s="5" t="n">
        <v>132000</v>
      </c>
    </row>
    <row r="29" spans="1:6">
      <c r="A29" s="4" t="s">
        <v>474</v>
      </c>
      <c r="B29" s="5" t="n">
        <v>2149000</v>
      </c>
      <c r="D29" s="5" t="n">
        <v>2149000</v>
      </c>
    </row>
    <row r="30" spans="1:6">
      <c r="A30" s="4" t="s">
        <v>478</v>
      </c>
    </row>
    <row r="31" spans="1:6">
      <c r="A31" s="3" t="s">
        <v>214</v>
      </c>
    </row>
    <row r="32" spans="1:6">
      <c r="A32" s="4" t="s">
        <v>476</v>
      </c>
      <c r="B32" s="5" t="n">
        <v>0</v>
      </c>
      <c r="D32" s="5" t="n">
        <v>0</v>
      </c>
      <c r="F32" s="5" t="n">
        <v>300000</v>
      </c>
    </row>
    <row r="33" spans="1:6">
      <c r="A33" s="4" t="s">
        <v>479</v>
      </c>
    </row>
    <row r="34" spans="1:6">
      <c r="A34" s="3" t="s">
        <v>214</v>
      </c>
    </row>
    <row r="35" spans="1:6">
      <c r="A35" s="4" t="s">
        <v>465</v>
      </c>
      <c r="B35" s="5" t="n">
        <v>2100000</v>
      </c>
      <c r="D35" s="7" t="n">
        <v>2100000</v>
      </c>
      <c r="F35" s="5" t="n">
        <v>3500000</v>
      </c>
    </row>
    <row r="36" spans="1:6">
      <c r="A36" s="4" t="s">
        <v>219</v>
      </c>
    </row>
    <row r="37" spans="1:6">
      <c r="A37" s="3" t="s">
        <v>214</v>
      </c>
    </row>
    <row r="38" spans="1:6">
      <c r="A38" s="4" t="s">
        <v>470</v>
      </c>
      <c r="D38" s="4" t="s">
        <v>337</v>
      </c>
    </row>
    <row r="39" spans="1:6">
      <c r="A39" s="4" t="s">
        <v>471</v>
      </c>
      <c r="D39" s="7" t="n">
        <v>24309000</v>
      </c>
    </row>
    <row r="40" spans="1:6">
      <c r="A40" s="4" t="s">
        <v>472</v>
      </c>
      <c r="D40" s="5" t="n">
        <v>-9664000</v>
      </c>
    </row>
    <row r="41" spans="1:6">
      <c r="A41" s="4" t="s">
        <v>473</v>
      </c>
      <c r="D41" s="5" t="n">
        <v>898000</v>
      </c>
    </row>
    <row r="42" spans="1:6">
      <c r="A42" s="4" t="s">
        <v>474</v>
      </c>
      <c r="B42" s="5" t="n">
        <v>15543000</v>
      </c>
      <c r="D42" s="5" t="n">
        <v>15543000</v>
      </c>
    </row>
    <row r="43" spans="1:6">
      <c r="A43" s="4" t="s">
        <v>480</v>
      </c>
    </row>
    <row r="44" spans="1:6">
      <c r="A44" s="3" t="s">
        <v>214</v>
      </c>
    </row>
    <row r="45" spans="1:6">
      <c r="A45" s="4" t="s">
        <v>476</v>
      </c>
      <c r="B45" s="5" t="n">
        <v>0</v>
      </c>
      <c r="D45" s="5" t="n">
        <v>0</v>
      </c>
      <c r="F45" s="5" t="n">
        <v>1700000</v>
      </c>
    </row>
    <row r="46" spans="1:6">
      <c r="A46" s="4" t="s">
        <v>481</v>
      </c>
    </row>
    <row r="47" spans="1:6">
      <c r="A47" s="3" t="s">
        <v>214</v>
      </c>
    </row>
    <row r="48" spans="1:6">
      <c r="A48" s="4" t="s">
        <v>465</v>
      </c>
      <c r="B48" s="7" t="n">
        <v>15500000</v>
      </c>
      <c r="D48" s="7" t="n">
        <v>15500000</v>
      </c>
      <c r="F48" s="7" t="n">
        <v>226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0</v>
      </c>
      <c r="D1" s="2" t="s">
        <v>1</v>
      </c>
    </row>
    <row r="2" spans="1:5">
      <c r="B2" s="2" t="s">
        <v>2</v>
      </c>
      <c r="C2" s="2" t="s">
        <v>71</v>
      </c>
      <c r="D2" s="2" t="s">
        <v>2</v>
      </c>
      <c r="E2" s="2" t="s">
        <v>71</v>
      </c>
    </row>
    <row r="3" spans="1:5">
      <c r="A3" s="4" t="s">
        <v>483</v>
      </c>
    </row>
    <row r="4" spans="1:5">
      <c r="A4" s="3" t="s">
        <v>484</v>
      </c>
    </row>
    <row r="5" spans="1:5">
      <c r="A5" s="4" t="s">
        <v>485</v>
      </c>
      <c r="B5" s="11" t="n">
        <v>0.2</v>
      </c>
      <c r="C5" s="11" t="n">
        <v>0.4</v>
      </c>
      <c r="D5" s="11" t="n">
        <v>0.2</v>
      </c>
      <c r="E5" s="11" t="n">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6</v>
      </c>
      <c r="B1" s="2" t="s">
        <v>70</v>
      </c>
      <c r="D1" s="2" t="s">
        <v>1</v>
      </c>
    </row>
    <row r="2" spans="1:6">
      <c r="B2" s="2" t="s">
        <v>2</v>
      </c>
      <c r="C2" s="2" t="s">
        <v>71</v>
      </c>
      <c r="D2" s="2" t="s">
        <v>2</v>
      </c>
      <c r="E2" s="2" t="s">
        <v>71</v>
      </c>
      <c r="F2" s="2" t="s">
        <v>25</v>
      </c>
    </row>
    <row r="3" spans="1:6">
      <c r="A3" s="3" t="s">
        <v>484</v>
      </c>
    </row>
    <row r="4" spans="1:6">
      <c r="A4" s="4" t="s">
        <v>487</v>
      </c>
      <c r="B4" s="11" t="n">
        <v>3.7</v>
      </c>
      <c r="C4" s="11" t="n">
        <v>3.3</v>
      </c>
      <c r="D4" s="11" t="n">
        <v>7.2</v>
      </c>
      <c r="E4" s="11" t="n">
        <v>6.5</v>
      </c>
    </row>
    <row r="5" spans="1:6">
      <c r="A5" s="4" t="s">
        <v>38</v>
      </c>
    </row>
    <row r="6" spans="1:6">
      <c r="A6" s="3" t="s">
        <v>484</v>
      </c>
    </row>
    <row r="7" spans="1:6">
      <c r="A7" s="4" t="s">
        <v>488</v>
      </c>
      <c r="B7" s="11" t="n">
        <v>1.3</v>
      </c>
      <c r="D7" s="11" t="n">
        <v>1.3</v>
      </c>
      <c r="F7" s="11" t="n">
        <v>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9</v>
      </c>
      <c r="B1" s="2" t="s">
        <v>490</v>
      </c>
      <c r="C1" s="2" t="s">
        <v>1</v>
      </c>
    </row>
    <row r="2" spans="1:3">
      <c r="B2" s="2" t="s">
        <v>491</v>
      </c>
      <c r="C2" s="2" t="s">
        <v>71</v>
      </c>
    </row>
    <row r="3" spans="1:3">
      <c r="A3" s="3" t="s">
        <v>484</v>
      </c>
    </row>
    <row r="4" spans="1:3">
      <c r="A4" s="4" t="s">
        <v>492</v>
      </c>
      <c r="C4" s="7" t="n">
        <v>188</v>
      </c>
    </row>
    <row r="5" spans="1:3">
      <c r="A5" s="4" t="s">
        <v>493</v>
      </c>
    </row>
    <row r="6" spans="1:3">
      <c r="A6" s="3" t="s">
        <v>484</v>
      </c>
    </row>
    <row r="7" spans="1:3">
      <c r="A7" s="4" t="s">
        <v>494</v>
      </c>
      <c r="B7" s="7" t="n">
        <v>2300</v>
      </c>
    </row>
    <row r="8" spans="1:3">
      <c r="A8" s="4" t="s">
        <v>495</v>
      </c>
    </row>
    <row r="9" spans="1:3">
      <c r="A9" s="3" t="s">
        <v>484</v>
      </c>
    </row>
    <row r="10" spans="1:3">
      <c r="A10" s="4" t="s">
        <v>492</v>
      </c>
      <c r="C10" s="7" t="n">
        <v>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88</v>
      </c>
      <c r="B4" s="7" t="n">
        <v>33366</v>
      </c>
      <c r="C4" s="7" t="n">
        <v>26387</v>
      </c>
    </row>
    <row r="5" spans="1:3">
      <c r="A5" s="3" t="s">
        <v>100</v>
      </c>
    </row>
    <row r="6" spans="1:3">
      <c r="A6" s="4" t="s">
        <v>101</v>
      </c>
      <c r="B6" s="5" t="n">
        <v>12013</v>
      </c>
      <c r="C6" s="5" t="n">
        <v>12930</v>
      </c>
    </row>
    <row r="7" spans="1:3">
      <c r="A7" s="4" t="s">
        <v>102</v>
      </c>
      <c r="B7" s="5" t="n">
        <v>1412</v>
      </c>
      <c r="C7" s="5" t="n">
        <v>8264</v>
      </c>
    </row>
    <row r="8" spans="1:3">
      <c r="A8" s="4" t="s">
        <v>103</v>
      </c>
      <c r="B8" s="5" t="n">
        <v>21045</v>
      </c>
      <c r="C8" s="5" t="n">
        <v>20233</v>
      </c>
    </row>
    <row r="9" spans="1:3">
      <c r="A9" s="4" t="s">
        <v>104</v>
      </c>
      <c r="B9" s="5" t="n">
        <v>873</v>
      </c>
      <c r="C9" s="5" t="n">
        <v>-230</v>
      </c>
    </row>
    <row r="10" spans="1:3">
      <c r="A10" s="4" t="s">
        <v>105</v>
      </c>
      <c r="B10" s="5" t="n">
        <v>483</v>
      </c>
      <c r="C10" s="5" t="n">
        <v>-85</v>
      </c>
    </row>
    <row r="11" spans="1:3">
      <c r="A11" s="4" t="s">
        <v>106</v>
      </c>
      <c r="B11" s="5" t="n">
        <v>436</v>
      </c>
      <c r="C11" s="5" t="n">
        <v>1499</v>
      </c>
    </row>
    <row r="12" spans="1:3">
      <c r="A12" s="4" t="s">
        <v>107</v>
      </c>
      <c r="B12" s="5" t="n">
        <v>-598</v>
      </c>
      <c r="C12" s="5" t="n">
        <v>-130</v>
      </c>
    </row>
    <row r="13" spans="1:3">
      <c r="A13" s="3" t="s">
        <v>108</v>
      </c>
    </row>
    <row r="14" spans="1:3">
      <c r="A14" s="4" t="s">
        <v>109</v>
      </c>
      <c r="B14" s="5" t="n">
        <v>-21837</v>
      </c>
      <c r="C14" s="5" t="n">
        <v>-19316</v>
      </c>
    </row>
    <row r="15" spans="1:3">
      <c r="A15" s="4" t="s">
        <v>110</v>
      </c>
      <c r="B15" s="5" t="n">
        <v>-7366</v>
      </c>
      <c r="C15" s="5" t="n">
        <v>-13444</v>
      </c>
    </row>
    <row r="16" spans="1:3">
      <c r="A16" s="4" t="s">
        <v>38</v>
      </c>
      <c r="B16" s="5" t="n">
        <v>14590</v>
      </c>
      <c r="C16" s="5" t="n">
        <v>606</v>
      </c>
    </row>
    <row r="17" spans="1:3">
      <c r="A17" s="4" t="s">
        <v>111</v>
      </c>
      <c r="B17" s="5" t="n">
        <v>-5437</v>
      </c>
      <c r="C17" s="5" t="n">
        <v>-12373</v>
      </c>
    </row>
    <row r="18" spans="1:3">
      <c r="A18" s="4" t="s">
        <v>112</v>
      </c>
      <c r="B18" s="5" t="n">
        <v>-2357</v>
      </c>
      <c r="C18" s="5" t="n">
        <v>-3105</v>
      </c>
    </row>
    <row r="19" spans="1:3">
      <c r="A19" s="4" t="s">
        <v>39</v>
      </c>
      <c r="B19" s="5" t="n">
        <v>-16352</v>
      </c>
      <c r="C19" s="5" t="n">
        <v>-13783</v>
      </c>
    </row>
    <row r="20" spans="1:3">
      <c r="A20" s="4" t="s">
        <v>113</v>
      </c>
      <c r="B20" s="5" t="n">
        <v>3055</v>
      </c>
      <c r="C20" s="5" t="n">
        <v>3851</v>
      </c>
    </row>
    <row r="21" spans="1:3">
      <c r="A21" s="4" t="s">
        <v>114</v>
      </c>
      <c r="B21" s="5" t="n">
        <v>-2129</v>
      </c>
      <c r="C21" s="5" t="n">
        <v>907</v>
      </c>
    </row>
    <row r="22" spans="1:3">
      <c r="A22" s="4" t="s">
        <v>115</v>
      </c>
      <c r="B22" s="5" t="n">
        <v>-1834</v>
      </c>
      <c r="C22" s="5" t="n">
        <v>-11520</v>
      </c>
    </row>
    <row r="23" spans="1:3">
      <c r="A23" s="4" t="s">
        <v>116</v>
      </c>
      <c r="B23" s="5" t="n">
        <v>29363</v>
      </c>
      <c r="C23" s="5" t="n">
        <v>691</v>
      </c>
    </row>
    <row r="24" spans="1:3">
      <c r="A24" s="3" t="s">
        <v>117</v>
      </c>
    </row>
    <row r="25" spans="1:3">
      <c r="A25" s="4" t="s">
        <v>118</v>
      </c>
      <c r="B25" s="5" t="n">
        <v>-8442</v>
      </c>
      <c r="C25" s="5" t="n">
        <v>-5024</v>
      </c>
    </row>
    <row r="26" spans="1:3">
      <c r="A26" s="4" t="s">
        <v>119</v>
      </c>
      <c r="B26" s="5" t="n">
        <v>1928</v>
      </c>
      <c r="C26" s="5" t="n">
        <v>1319</v>
      </c>
    </row>
    <row r="27" spans="1:3">
      <c r="A27" s="4" t="s">
        <v>120</v>
      </c>
      <c r="B27" s="5" t="n">
        <v>-18375</v>
      </c>
      <c r="C27" s="5" t="n">
        <v>-139939</v>
      </c>
    </row>
    <row r="28" spans="1:3">
      <c r="A28" s="4" t="s">
        <v>121</v>
      </c>
      <c r="B28" s="5" t="n">
        <v>-24889</v>
      </c>
      <c r="C28" s="5" t="n">
        <v>-143644</v>
      </c>
    </row>
    <row r="29" spans="1:3">
      <c r="A29" s="3" t="s">
        <v>122</v>
      </c>
    </row>
    <row r="30" spans="1:3">
      <c r="A30" s="4" t="s">
        <v>123</v>
      </c>
      <c r="B30" s="5" t="n">
        <v>-443920</v>
      </c>
      <c r="C30" s="5" t="n">
        <v>-635732</v>
      </c>
    </row>
    <row r="31" spans="1:3">
      <c r="A31" s="4" t="s">
        <v>124</v>
      </c>
      <c r="B31" s="5" t="n">
        <v>352567</v>
      </c>
      <c r="C31" s="5" t="n">
        <v>686216</v>
      </c>
    </row>
    <row r="32" spans="1:3">
      <c r="A32" s="4" t="s">
        <v>125</v>
      </c>
      <c r="B32" s="5" t="n">
        <v>-2888</v>
      </c>
      <c r="C32" s="5" t="n">
        <v>-2178</v>
      </c>
    </row>
    <row r="33" spans="1:3">
      <c r="A33" s="4" t="s">
        <v>126</v>
      </c>
      <c r="B33" s="5" t="n">
        <v>-2936</v>
      </c>
      <c r="C33" s="5" t="n">
        <v>-2492</v>
      </c>
    </row>
    <row r="34" spans="1:3">
      <c r="A34" s="4" t="s">
        <v>127</v>
      </c>
      <c r="C34" s="5" t="n">
        <v>156941</v>
      </c>
    </row>
    <row r="35" spans="1:3">
      <c r="A35" s="4" t="s">
        <v>128</v>
      </c>
      <c r="B35" s="5" t="n">
        <v>577616</v>
      </c>
      <c r="C35" s="5" t="n">
        <v>481225</v>
      </c>
    </row>
    <row r="36" spans="1:3">
      <c r="A36" s="4" t="s">
        <v>129</v>
      </c>
      <c r="B36" s="5" t="n">
        <v>-636</v>
      </c>
      <c r="C36" s="5" t="n">
        <v>-2487</v>
      </c>
    </row>
    <row r="37" spans="1:3">
      <c r="A37" s="4" t="s">
        <v>130</v>
      </c>
      <c r="B37" s="5" t="n">
        <v>-1441</v>
      </c>
    </row>
    <row r="38" spans="1:3">
      <c r="A38" s="4" t="s">
        <v>131</v>
      </c>
      <c r="B38" s="5" t="n">
        <v>746</v>
      </c>
      <c r="C38" s="5" t="n">
        <v>140268</v>
      </c>
    </row>
    <row r="39" spans="1:3">
      <c r="A39" s="4" t="s">
        <v>132</v>
      </c>
      <c r="B39" s="5" t="n">
        <v>5220</v>
      </c>
      <c r="C39" s="5" t="n">
        <v>-2685</v>
      </c>
    </row>
    <row r="40" spans="1:3">
      <c r="A40" s="4" t="s">
        <v>133</v>
      </c>
      <c r="B40" s="5" t="n">
        <v>14561</v>
      </c>
      <c r="C40" s="5" t="n">
        <v>19072</v>
      </c>
    </row>
    <row r="41" spans="1:3">
      <c r="A41" s="4" t="s">
        <v>134</v>
      </c>
      <c r="B41" s="5" t="n">
        <v>19781</v>
      </c>
      <c r="C41" s="5" t="n">
        <v>16387</v>
      </c>
    </row>
    <row r="42" spans="1:3">
      <c r="A42" s="3" t="s">
        <v>135</v>
      </c>
    </row>
    <row r="43" spans="1:3">
      <c r="A43" s="4" t="s">
        <v>136</v>
      </c>
      <c r="B43" s="5" t="n">
        <v>28455</v>
      </c>
      <c r="C43" s="5" t="n">
        <v>30790</v>
      </c>
    </row>
    <row r="44" spans="1:3">
      <c r="A44" s="4" t="s">
        <v>137</v>
      </c>
      <c r="B44" s="5" t="n">
        <v>14104</v>
      </c>
      <c r="C44" s="5" t="n">
        <v>13163</v>
      </c>
    </row>
    <row r="45" spans="1:3">
      <c r="A45" s="3" t="s">
        <v>138</v>
      </c>
    </row>
    <row r="46" spans="1:3">
      <c r="A46" s="4" t="s">
        <v>139</v>
      </c>
      <c r="B46" s="5" t="n">
        <v>6378</v>
      </c>
      <c r="C46" s="5" t="n">
        <v>5180</v>
      </c>
    </row>
    <row r="47" spans="1:3">
      <c r="A47" s="4" t="s">
        <v>140</v>
      </c>
      <c r="B47" s="5" t="n">
        <v>11898</v>
      </c>
      <c r="C47" s="5" t="n">
        <v>5353</v>
      </c>
    </row>
    <row r="48" spans="1:3">
      <c r="A48" s="4" t="s">
        <v>141</v>
      </c>
    </row>
    <row r="49" spans="1:3">
      <c r="A49" s="3" t="s">
        <v>122</v>
      </c>
    </row>
    <row r="50" spans="1:3">
      <c r="A50" s="4" t="s">
        <v>142</v>
      </c>
      <c r="C50" s="5" t="n">
        <v>-160000</v>
      </c>
    </row>
    <row r="51" spans="1:3">
      <c r="A51" s="4" t="s">
        <v>143</v>
      </c>
    </row>
    <row r="52" spans="1:3">
      <c r="A52" s="3" t="s">
        <v>122</v>
      </c>
    </row>
    <row r="53" spans="1:3">
      <c r="A53" s="4" t="s">
        <v>142</v>
      </c>
      <c r="B53" s="7" t="n">
        <v>-477616</v>
      </c>
      <c r="C53" s="7" t="n">
        <v>-3812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29"/>
    <col customWidth="1" max="3" min="3" width="21"/>
  </cols>
  <sheetData>
    <row r="1" spans="1:3">
      <c r="A1" s="1" t="s">
        <v>496</v>
      </c>
      <c r="B1" s="2" t="s">
        <v>1</v>
      </c>
      <c r="C1" s="2" t="s">
        <v>328</v>
      </c>
    </row>
    <row r="2" spans="1:3">
      <c r="B2" s="2" t="s">
        <v>497</v>
      </c>
      <c r="C2" s="2" t="s">
        <v>498</v>
      </c>
    </row>
    <row r="3" spans="1:3">
      <c r="A3" s="3" t="s">
        <v>499</v>
      </c>
    </row>
    <row r="4" spans="1:3">
      <c r="A4" s="4" t="s">
        <v>500</v>
      </c>
      <c r="B4" s="5" t="n">
        <v>6</v>
      </c>
    </row>
    <row r="5" spans="1:3">
      <c r="A5" s="4" t="s">
        <v>501</v>
      </c>
      <c r="B5" s="5" t="n">
        <v>6</v>
      </c>
    </row>
    <row r="6" spans="1:3">
      <c r="A6" s="4" t="s">
        <v>502</v>
      </c>
      <c r="B6" s="5" t="n">
        <v>1</v>
      </c>
    </row>
    <row r="7" spans="1:3">
      <c r="A7" s="4" t="s">
        <v>503</v>
      </c>
    </row>
    <row r="8" spans="1:3">
      <c r="A8" s="3" t="s">
        <v>499</v>
      </c>
    </row>
    <row r="9" spans="1:3">
      <c r="A9" s="4" t="s">
        <v>500</v>
      </c>
      <c r="C9" s="5"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0</v>
      </c>
      <c r="D1" s="2" t="s">
        <v>1</v>
      </c>
    </row>
    <row r="2" spans="1:5">
      <c r="B2" s="2" t="s">
        <v>2</v>
      </c>
      <c r="C2" s="2" t="s">
        <v>71</v>
      </c>
      <c r="D2" s="2" t="s">
        <v>2</v>
      </c>
      <c r="E2" s="2" t="s">
        <v>71</v>
      </c>
    </row>
    <row r="3" spans="1:5">
      <c r="A3" s="3" t="s">
        <v>505</v>
      </c>
    </row>
    <row r="4" spans="1:5">
      <c r="A4" s="4" t="s">
        <v>73</v>
      </c>
      <c r="B4" s="7" t="n">
        <v>648004</v>
      </c>
      <c r="C4" s="7" t="n">
        <v>591846</v>
      </c>
      <c r="D4" s="7" t="n">
        <v>1290161</v>
      </c>
      <c r="E4" s="7" t="n">
        <v>1141646</v>
      </c>
    </row>
    <row r="5" spans="1:5">
      <c r="A5" s="4" t="s">
        <v>75</v>
      </c>
      <c r="B5" s="5" t="n">
        <v>212260</v>
      </c>
      <c r="C5" s="5" t="n">
        <v>193224</v>
      </c>
      <c r="D5" s="5" t="n">
        <v>417364</v>
      </c>
      <c r="E5" s="5" t="n">
        <v>371809</v>
      </c>
    </row>
    <row r="6" spans="1:5">
      <c r="A6" s="4" t="s">
        <v>78</v>
      </c>
      <c r="B6" s="5" t="n">
        <v>16713</v>
      </c>
      <c r="C6" s="5" t="n">
        <v>17368</v>
      </c>
      <c r="D6" s="5" t="n">
        <v>33058</v>
      </c>
      <c r="E6" s="5" t="n">
        <v>33163</v>
      </c>
    </row>
    <row r="7" spans="1:5">
      <c r="A7" s="4" t="s">
        <v>506</v>
      </c>
      <c r="B7" s="5" t="n">
        <v>54245</v>
      </c>
      <c r="C7" s="5" t="n">
        <v>49519</v>
      </c>
      <c r="D7" s="5" t="n">
        <v>106994</v>
      </c>
      <c r="E7" s="5" t="n">
        <v>95460</v>
      </c>
    </row>
    <row r="8" spans="1:5">
      <c r="A8" s="4" t="s">
        <v>507</v>
      </c>
    </row>
    <row r="9" spans="1:5">
      <c r="A9" s="3" t="s">
        <v>505</v>
      </c>
    </row>
    <row r="10" spans="1:5">
      <c r="A10" s="4" t="s">
        <v>73</v>
      </c>
      <c r="B10" s="5" t="n">
        <v>641918</v>
      </c>
      <c r="C10" s="5" t="n">
        <v>586628</v>
      </c>
      <c r="D10" s="5" t="n">
        <v>1278285</v>
      </c>
      <c r="E10" s="5" t="n">
        <v>1131633</v>
      </c>
    </row>
    <row r="11" spans="1:5">
      <c r="A11" s="4" t="s">
        <v>75</v>
      </c>
      <c r="B11" s="5" t="n">
        <v>210034</v>
      </c>
      <c r="C11" s="5" t="n">
        <v>191445</v>
      </c>
      <c r="D11" s="5" t="n">
        <v>413059</v>
      </c>
      <c r="E11" s="5" t="n">
        <v>368285</v>
      </c>
    </row>
    <row r="12" spans="1:5">
      <c r="A12" s="4" t="s">
        <v>78</v>
      </c>
      <c r="B12" s="5" t="n">
        <v>16466</v>
      </c>
      <c r="C12" s="5" t="n">
        <v>17072</v>
      </c>
      <c r="D12" s="5" t="n">
        <v>32492</v>
      </c>
      <c r="E12" s="5" t="n">
        <v>32579</v>
      </c>
    </row>
    <row r="13" spans="1:5">
      <c r="A13" s="4" t="s">
        <v>506</v>
      </c>
      <c r="B13" s="5" t="n">
        <v>53651</v>
      </c>
      <c r="C13" s="5" t="n">
        <v>49188</v>
      </c>
      <c r="D13" s="5" t="n">
        <v>105877</v>
      </c>
      <c r="E13" s="5" t="n">
        <v>94796</v>
      </c>
    </row>
    <row r="14" spans="1:5">
      <c r="A14" s="4" t="s">
        <v>508</v>
      </c>
    </row>
    <row r="15" spans="1:5">
      <c r="A15" s="3" t="s">
        <v>505</v>
      </c>
    </row>
    <row r="16" spans="1:5">
      <c r="A16" s="4" t="s">
        <v>73</v>
      </c>
      <c r="B16" s="5" t="n">
        <v>6086</v>
      </c>
      <c r="C16" s="5" t="n">
        <v>5218</v>
      </c>
      <c r="D16" s="5" t="n">
        <v>11876</v>
      </c>
      <c r="E16" s="5" t="n">
        <v>10013</v>
      </c>
    </row>
    <row r="17" spans="1:5">
      <c r="A17" s="4" t="s">
        <v>75</v>
      </c>
      <c r="B17" s="5" t="n">
        <v>2226</v>
      </c>
      <c r="C17" s="5" t="n">
        <v>1779</v>
      </c>
      <c r="D17" s="5" t="n">
        <v>4305</v>
      </c>
      <c r="E17" s="5" t="n">
        <v>3524</v>
      </c>
    </row>
    <row r="18" spans="1:5">
      <c r="A18" s="4" t="s">
        <v>78</v>
      </c>
      <c r="B18" s="5" t="n">
        <v>60</v>
      </c>
      <c r="C18" s="5" t="n">
        <v>79</v>
      </c>
      <c r="D18" s="5" t="n">
        <v>124</v>
      </c>
      <c r="E18" s="5" t="n">
        <v>159</v>
      </c>
    </row>
    <row r="19" spans="1:5">
      <c r="A19" s="4" t="s">
        <v>506</v>
      </c>
      <c r="B19" s="5" t="n">
        <v>594</v>
      </c>
      <c r="C19" s="5" t="n">
        <v>331</v>
      </c>
      <c r="D19" s="5" t="n">
        <v>1117</v>
      </c>
      <c r="E19" s="5" t="n">
        <v>664</v>
      </c>
    </row>
    <row r="20" spans="1:5">
      <c r="A20" s="4" t="s">
        <v>509</v>
      </c>
    </row>
    <row r="21" spans="1:5">
      <c r="A21" s="3" t="s">
        <v>505</v>
      </c>
    </row>
    <row r="22" spans="1:5">
      <c r="A22" s="4" t="s">
        <v>78</v>
      </c>
      <c r="B22" s="7" t="n">
        <v>187</v>
      </c>
      <c r="C22" s="7" t="n">
        <v>217</v>
      </c>
      <c r="D22" s="7" t="n">
        <v>442</v>
      </c>
      <c r="E22" s="7" t="n">
        <v>4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0</v>
      </c>
      <c r="D1" s="2" t="s">
        <v>1</v>
      </c>
    </row>
    <row r="2" spans="1:5">
      <c r="B2" s="2" t="s">
        <v>2</v>
      </c>
      <c r="C2" s="2" t="s">
        <v>71</v>
      </c>
      <c r="D2" s="2" t="s">
        <v>2</v>
      </c>
      <c r="E2" s="2" t="s">
        <v>71</v>
      </c>
    </row>
    <row r="3" spans="1:5">
      <c r="A3" s="3" t="s">
        <v>162</v>
      </c>
    </row>
    <row r="4" spans="1:5">
      <c r="A4" s="4" t="s">
        <v>506</v>
      </c>
      <c r="B4" s="7" t="n">
        <v>54245</v>
      </c>
      <c r="C4" s="7" t="n">
        <v>49519</v>
      </c>
      <c r="D4" s="7" t="n">
        <v>106994</v>
      </c>
      <c r="E4" s="7" t="n">
        <v>95460</v>
      </c>
    </row>
    <row r="5" spans="1:5">
      <c r="A5" s="4" t="s">
        <v>82</v>
      </c>
      <c r="B5" s="5" t="n">
        <v>-7917</v>
      </c>
      <c r="C5" s="5" t="n">
        <v>-7154</v>
      </c>
      <c r="D5" s="5" t="n">
        <v>-15417</v>
      </c>
      <c r="E5" s="5" t="n">
        <v>-14731</v>
      </c>
    </row>
    <row r="6" spans="1:5">
      <c r="A6" s="4" t="s">
        <v>83</v>
      </c>
      <c r="C6" s="5" t="n">
        <v>-1466</v>
      </c>
      <c r="D6" s="5" t="n">
        <v>-74</v>
      </c>
      <c r="E6" s="5" t="n">
        <v>-6892</v>
      </c>
    </row>
    <row r="7" spans="1:5">
      <c r="A7" s="4" t="s">
        <v>511</v>
      </c>
      <c r="B7" s="5" t="n">
        <v>26</v>
      </c>
      <c r="C7" s="5" t="n">
        <v>35</v>
      </c>
      <c r="D7" s="5" t="n">
        <v>49</v>
      </c>
      <c r="E7" s="5" t="n">
        <v>78</v>
      </c>
    </row>
    <row r="8" spans="1:5">
      <c r="A8" s="4" t="s">
        <v>512</v>
      </c>
      <c r="B8" s="5" t="n">
        <v>-9983</v>
      </c>
      <c r="C8" s="5" t="n">
        <v>-710</v>
      </c>
      <c r="D8" s="5" t="n">
        <v>-20043</v>
      </c>
      <c r="E8" s="5" t="n">
        <v>-6869</v>
      </c>
    </row>
    <row r="9" spans="1:5">
      <c r="A9" s="4" t="s">
        <v>513</v>
      </c>
      <c r="B9" s="5" t="n">
        <v>-6023</v>
      </c>
      <c r="C9" s="5" t="n">
        <v>-6548</v>
      </c>
      <c r="D9" s="5" t="n">
        <v>-12013</v>
      </c>
      <c r="E9" s="5" t="n">
        <v>-12930</v>
      </c>
    </row>
    <row r="10" spans="1:5">
      <c r="A10" s="4" t="s">
        <v>362</v>
      </c>
      <c r="B10" s="5" t="n">
        <v>-10690</v>
      </c>
      <c r="C10" s="5" t="n">
        <v>-10820</v>
      </c>
      <c r="D10" s="5" t="n">
        <v>-21045</v>
      </c>
      <c r="E10" s="5" t="n">
        <v>-20233</v>
      </c>
    </row>
    <row r="11" spans="1:5">
      <c r="A11" s="4" t="s">
        <v>514</v>
      </c>
      <c r="B11" s="5" t="n">
        <v>-642</v>
      </c>
      <c r="C11" s="5" t="n">
        <v>144</v>
      </c>
      <c r="D11" s="5" t="n">
        <v>-1232</v>
      </c>
      <c r="E11" s="5" t="n">
        <v>236</v>
      </c>
    </row>
    <row r="12" spans="1:5">
      <c r="A12" s="4" t="s">
        <v>467</v>
      </c>
      <c r="B12" s="5" t="n">
        <v>-164</v>
      </c>
      <c r="C12" s="5" t="n">
        <v>-2531</v>
      </c>
      <c r="D12" s="5" t="n">
        <v>-1030</v>
      </c>
      <c r="E12" s="5" t="n">
        <v>-2823</v>
      </c>
    </row>
    <row r="13" spans="1:5">
      <c r="A13" s="4" t="s">
        <v>106</v>
      </c>
      <c r="B13" s="5" t="n">
        <v>-375</v>
      </c>
      <c r="C13" s="5" t="n">
        <v>-686</v>
      </c>
      <c r="D13" s="5" t="n">
        <v>-847</v>
      </c>
      <c r="E13" s="5" t="n">
        <v>-1359</v>
      </c>
    </row>
    <row r="14" spans="1:5">
      <c r="A14" s="4" t="s">
        <v>515</v>
      </c>
      <c r="B14" s="5" t="n">
        <v>-113</v>
      </c>
      <c r="C14" s="5" t="n">
        <v>-118</v>
      </c>
      <c r="D14" s="5" t="n">
        <v>-317</v>
      </c>
      <c r="E14" s="5" t="n">
        <v>-258</v>
      </c>
    </row>
    <row r="15" spans="1:5">
      <c r="A15" s="4" t="s">
        <v>516</v>
      </c>
      <c r="B15" s="5" t="n">
        <v>-88</v>
      </c>
      <c r="C15" s="5" t="n">
        <v>-1827</v>
      </c>
      <c r="D15" s="5" t="n">
        <v>-246</v>
      </c>
      <c r="E15" s="5" t="n">
        <v>-2481</v>
      </c>
    </row>
    <row r="16" spans="1:5">
      <c r="A16" s="4" t="s">
        <v>517</v>
      </c>
      <c r="B16" s="5" t="n">
        <v>207</v>
      </c>
      <c r="C16" s="5" t="n">
        <v>-68</v>
      </c>
      <c r="D16" s="5" t="n">
        <v>597</v>
      </c>
      <c r="E16" s="5" t="n">
        <v>130</v>
      </c>
    </row>
    <row r="17" spans="1:5">
      <c r="A17" s="4" t="s">
        <v>518</v>
      </c>
      <c r="E17" s="5" t="n">
        <v>-188</v>
      </c>
    </row>
    <row r="18" spans="1:5">
      <c r="A18" s="4" t="s">
        <v>519</v>
      </c>
      <c r="B18" s="5" t="n">
        <v>-187</v>
      </c>
      <c r="C18" s="5" t="n">
        <v>-457</v>
      </c>
      <c r="D18" s="5" t="n">
        <v>-187</v>
      </c>
      <c r="E18" s="5" t="n">
        <v>-621</v>
      </c>
    </row>
    <row r="19" spans="1:5">
      <c r="A19" s="4" t="s">
        <v>520</v>
      </c>
      <c r="B19" s="5" t="n">
        <v>-238</v>
      </c>
      <c r="C19" s="5" t="n">
        <v>-89</v>
      </c>
      <c r="D19" s="5" t="n">
        <v>-434</v>
      </c>
      <c r="E19" s="5" t="n">
        <v>-132</v>
      </c>
    </row>
    <row r="20" spans="1:5">
      <c r="A20" s="4" t="s">
        <v>521</v>
      </c>
      <c r="D20" s="5" t="n">
        <v>-631</v>
      </c>
    </row>
    <row r="21" spans="1:5">
      <c r="A21" s="4" t="s">
        <v>522</v>
      </c>
      <c r="B21" s="5" t="n">
        <v>-35</v>
      </c>
      <c r="D21" s="5" t="n">
        <v>-758</v>
      </c>
    </row>
    <row r="22" spans="1:5">
      <c r="A22" s="4" t="s">
        <v>88</v>
      </c>
      <c r="B22" s="7" t="n">
        <v>18023</v>
      </c>
      <c r="C22" s="7" t="n">
        <v>17224</v>
      </c>
      <c r="D22" s="7" t="n">
        <v>33366</v>
      </c>
      <c r="E22" s="7" t="n">
        <v>263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23</v>
      </c>
      <c r="B1" s="2" t="s">
        <v>70</v>
      </c>
      <c r="D1" s="2" t="s">
        <v>1</v>
      </c>
    </row>
    <row r="2" spans="1:5">
      <c r="B2" s="2" t="s">
        <v>2</v>
      </c>
      <c r="C2" s="2" t="s">
        <v>71</v>
      </c>
      <c r="D2" s="2" t="s">
        <v>2</v>
      </c>
      <c r="E2" s="2" t="s">
        <v>71</v>
      </c>
    </row>
    <row r="3" spans="1:5">
      <c r="A3" s="3" t="s">
        <v>524</v>
      </c>
    </row>
    <row r="4" spans="1:5">
      <c r="A4" s="4" t="s">
        <v>525</v>
      </c>
      <c r="B4" s="7" t="n">
        <v>648004</v>
      </c>
      <c r="C4" s="7" t="n">
        <v>591846</v>
      </c>
      <c r="D4" s="7" t="n">
        <v>1290161</v>
      </c>
      <c r="E4" s="7" t="n">
        <v>1141646</v>
      </c>
    </row>
    <row r="5" spans="1:5">
      <c r="A5" s="4" t="s">
        <v>526</v>
      </c>
    </row>
    <row r="6" spans="1:5">
      <c r="A6" s="3" t="s">
        <v>524</v>
      </c>
    </row>
    <row r="7" spans="1:5">
      <c r="A7" s="4" t="s">
        <v>525</v>
      </c>
      <c r="B7" s="5" t="n">
        <v>288498</v>
      </c>
      <c r="C7" s="5" t="n">
        <v>269975</v>
      </c>
      <c r="D7" s="5" t="n">
        <v>573155</v>
      </c>
      <c r="E7" s="5" t="n">
        <v>521271</v>
      </c>
    </row>
    <row r="8" spans="1:5">
      <c r="A8" s="4" t="s">
        <v>527</v>
      </c>
    </row>
    <row r="9" spans="1:5">
      <c r="A9" s="3" t="s">
        <v>524</v>
      </c>
    </row>
    <row r="10" spans="1:5">
      <c r="A10" s="4" t="s">
        <v>525</v>
      </c>
      <c r="B10" s="5" t="n">
        <v>101646</v>
      </c>
      <c r="C10" s="5" t="n">
        <v>85400</v>
      </c>
      <c r="D10" s="5" t="n">
        <v>201356</v>
      </c>
      <c r="E10" s="5" t="n">
        <v>171749</v>
      </c>
    </row>
    <row r="11" spans="1:5">
      <c r="A11" s="4" t="s">
        <v>528</v>
      </c>
    </row>
    <row r="12" spans="1:5">
      <c r="A12" s="3" t="s">
        <v>524</v>
      </c>
    </row>
    <row r="13" spans="1:5">
      <c r="A13" s="4" t="s">
        <v>525</v>
      </c>
      <c r="B13" s="5" t="n">
        <v>103203</v>
      </c>
      <c r="C13" s="5" t="n">
        <v>96075</v>
      </c>
      <c r="D13" s="5" t="n">
        <v>207854</v>
      </c>
      <c r="E13" s="5" t="n">
        <v>180417</v>
      </c>
    </row>
    <row r="14" spans="1:5">
      <c r="A14" s="4" t="s">
        <v>529</v>
      </c>
    </row>
    <row r="15" spans="1:5">
      <c r="A15" s="3" t="s">
        <v>524</v>
      </c>
    </row>
    <row r="16" spans="1:5">
      <c r="A16" s="4" t="s">
        <v>525</v>
      </c>
      <c r="B16" s="7" t="n">
        <v>154657</v>
      </c>
      <c r="C16" s="7" t="n">
        <v>140396</v>
      </c>
      <c r="D16" s="7" t="n">
        <v>307796</v>
      </c>
      <c r="E16" s="7" t="n">
        <v>2682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0</v>
      </c>
      <c r="D1" s="2" t="s">
        <v>1</v>
      </c>
    </row>
    <row r="2" spans="1:5">
      <c r="B2" s="2" t="s">
        <v>2</v>
      </c>
      <c r="C2" s="2" t="s">
        <v>71</v>
      </c>
      <c r="D2" s="2" t="s">
        <v>2</v>
      </c>
      <c r="E2" s="2" t="s">
        <v>71</v>
      </c>
    </row>
    <row r="3" spans="1:5">
      <c r="A3" s="3" t="s">
        <v>531</v>
      </c>
    </row>
    <row r="4" spans="1:5">
      <c r="A4" s="4" t="s">
        <v>88</v>
      </c>
      <c r="B4" s="7" t="n">
        <v>18023</v>
      </c>
      <c r="C4" s="7" t="n">
        <v>17224</v>
      </c>
      <c r="D4" s="7" t="n">
        <v>33366</v>
      </c>
      <c r="E4" s="7" t="n">
        <v>26387</v>
      </c>
    </row>
    <row r="5" spans="1:5">
      <c r="A5" s="3" t="s">
        <v>532</v>
      </c>
    </row>
    <row r="6" spans="1:5">
      <c r="A6" s="4" t="s">
        <v>533</v>
      </c>
      <c r="B6" s="5" t="n">
        <v>41006</v>
      </c>
      <c r="C6" s="5" t="n">
        <v>40943</v>
      </c>
      <c r="D6" s="5" t="n">
        <v>40988</v>
      </c>
      <c r="E6" s="5" t="n">
        <v>39579</v>
      </c>
    </row>
    <row r="7" spans="1:5">
      <c r="A7" s="4" t="s">
        <v>534</v>
      </c>
      <c r="B7" s="8" t="n">
        <v>0.44</v>
      </c>
      <c r="C7" s="8" t="n">
        <v>0.42</v>
      </c>
      <c r="D7" s="8" t="n">
        <v>0.8100000000000001</v>
      </c>
      <c r="E7" s="8" t="n">
        <v>0.67</v>
      </c>
    </row>
    <row r="8" spans="1:5">
      <c r="A8" s="3" t="s">
        <v>535</v>
      </c>
    </row>
    <row r="9" spans="1:5">
      <c r="A9" s="4" t="s">
        <v>533</v>
      </c>
      <c r="B9" s="5" t="n">
        <v>41006</v>
      </c>
      <c r="C9" s="5" t="n">
        <v>40943</v>
      </c>
      <c r="D9" s="5" t="n">
        <v>40988</v>
      </c>
      <c r="E9" s="5" t="n">
        <v>39579</v>
      </c>
    </row>
    <row r="10" spans="1:5">
      <c r="A10" s="4" t="s">
        <v>536</v>
      </c>
      <c r="B10" s="5" t="n">
        <v>1140</v>
      </c>
      <c r="C10" s="5" t="n">
        <v>377</v>
      </c>
      <c r="D10" s="5" t="n">
        <v>1149</v>
      </c>
      <c r="E10" s="5" t="n">
        <v>377</v>
      </c>
    </row>
    <row r="11" spans="1:5">
      <c r="A11" s="4" t="s">
        <v>537</v>
      </c>
      <c r="B11" s="5" t="n">
        <v>42146</v>
      </c>
      <c r="C11" s="5" t="n">
        <v>41320</v>
      </c>
      <c r="D11" s="5" t="n">
        <v>42137</v>
      </c>
      <c r="E11" s="5" t="n">
        <v>39956</v>
      </c>
    </row>
    <row r="12" spans="1:5">
      <c r="A12" s="4" t="s">
        <v>538</v>
      </c>
      <c r="B12" s="8" t="n">
        <v>0.43</v>
      </c>
      <c r="C12" s="8" t="n">
        <v>0.42</v>
      </c>
      <c r="D12" s="8" t="n">
        <v>0.79</v>
      </c>
      <c r="E12" s="8" t="n">
        <v>0.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39</v>
      </c>
      <c r="B1" s="2" t="s">
        <v>540</v>
      </c>
      <c r="C1" s="2" t="s">
        <v>2</v>
      </c>
      <c r="D1" s="2" t="s">
        <v>71</v>
      </c>
    </row>
    <row r="2" spans="1:4">
      <c r="A2" s="4" t="s">
        <v>541</v>
      </c>
    </row>
    <row r="3" spans="1:4">
      <c r="A3" s="3" t="s">
        <v>166</v>
      </c>
    </row>
    <row r="4" spans="1:4">
      <c r="A4" s="4" t="s">
        <v>542</v>
      </c>
      <c r="B4" s="11" t="n">
        <v>1.6</v>
      </c>
    </row>
    <row r="5" spans="1:4">
      <c r="A5" s="4" t="s">
        <v>452</v>
      </c>
      <c r="B5" s="4" t="s">
        <v>543</v>
      </c>
    </row>
    <row r="6" spans="1:4">
      <c r="A6" s="4" t="s">
        <v>419</v>
      </c>
    </row>
    <row r="7" spans="1:4">
      <c r="A7" s="3" t="s">
        <v>166</v>
      </c>
    </row>
    <row r="8" spans="1:4">
      <c r="A8" s="4" t="s">
        <v>420</v>
      </c>
      <c r="C8" s="4" t="s">
        <v>421</v>
      </c>
    </row>
    <row r="9" spans="1:4">
      <c r="A9" s="4" t="s">
        <v>422</v>
      </c>
      <c r="C9" s="4" t="s">
        <v>351</v>
      </c>
    </row>
    <row r="10" spans="1:4">
      <c r="A10" s="4" t="s">
        <v>463</v>
      </c>
      <c r="D10" s="8" t="n">
        <v>9.56</v>
      </c>
    </row>
    <row r="11" spans="1:4">
      <c r="A11" s="4" t="s">
        <v>452</v>
      </c>
      <c r="C11" s="4" t="s">
        <v>453</v>
      </c>
    </row>
    <row r="12" spans="1:4">
      <c r="A12" s="4" t="s">
        <v>544</v>
      </c>
    </row>
    <row r="13" spans="1:4">
      <c r="A13" s="3" t="s">
        <v>166</v>
      </c>
    </row>
    <row r="14" spans="1:4">
      <c r="A14" s="4" t="s">
        <v>545</v>
      </c>
      <c r="B14" s="5" t="n">
        <v>63750</v>
      </c>
    </row>
    <row r="15" spans="1:4">
      <c r="A15" s="4" t="s">
        <v>420</v>
      </c>
      <c r="B15" s="4" t="s">
        <v>543</v>
      </c>
    </row>
    <row r="16" spans="1:4">
      <c r="A16" s="4" t="s">
        <v>422</v>
      </c>
      <c r="B16" s="4" t="s">
        <v>351</v>
      </c>
    </row>
    <row r="17" spans="1:4">
      <c r="A17" s="4" t="s">
        <v>463</v>
      </c>
      <c r="B17" s="8" t="n">
        <v>12.81</v>
      </c>
    </row>
    <row r="18" spans="1:4">
      <c r="A18" s="4" t="s">
        <v>546</v>
      </c>
    </row>
    <row r="19" spans="1:4">
      <c r="A19" s="3" t="s">
        <v>166</v>
      </c>
    </row>
    <row r="20" spans="1:4">
      <c r="A20" s="4" t="s">
        <v>547</v>
      </c>
      <c r="B20" s="5" t="n">
        <v>21766</v>
      </c>
    </row>
    <row r="21" spans="1:4">
      <c r="A21" s="4" t="s">
        <v>420</v>
      </c>
      <c r="B21" s="4" t="s">
        <v>543</v>
      </c>
    </row>
    <row r="22" spans="1:4">
      <c r="A22" s="4" t="s">
        <v>463</v>
      </c>
      <c r="B22" s="8" t="n">
        <v>37.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6:02:34Z</dcterms:created>
  <dcterms:modified xmlns:dcterms="http://purl.org/dc/terms/" xmlns:xsi="http://www.w3.org/2001/XMLSchema-instance" xsi:type="dcterms:W3CDTF">2017-12-07T16:02:34Z</dcterms:modified>
</cp:coreProperties>
</file>